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ummary Description of the Comp" sheetId="7" state="visible" r:id="rId7"/>
    <sheet xmlns:r="http://schemas.openxmlformats.org/officeDocument/2006/relationships" name="Summary of Significant Accounti" sheetId="8" state="visible" r:id="rId8"/>
    <sheet xmlns:r="http://schemas.openxmlformats.org/officeDocument/2006/relationships" name="Patent License Agreement _ Case" sheetId="9" state="visible" r:id="rId9"/>
    <sheet xmlns:r="http://schemas.openxmlformats.org/officeDocument/2006/relationships" name="Related Party Transactions" sheetId="10" state="visible" r:id="rId10"/>
    <sheet xmlns:r="http://schemas.openxmlformats.org/officeDocument/2006/relationships" name="Due To PAVmed Inc." sheetId="11" state="visible" r:id="rId11"/>
    <sheet xmlns:r="http://schemas.openxmlformats.org/officeDocument/2006/relationships" name="Prepaid Expenses, Deposits and " sheetId="12" state="visible" r:id="rId12"/>
    <sheet xmlns:r="http://schemas.openxmlformats.org/officeDocument/2006/relationships" name="Accrued Expenses and Other Curr" sheetId="13" state="visible" r:id="rId13"/>
    <sheet xmlns:r="http://schemas.openxmlformats.org/officeDocument/2006/relationships" name="Commitment and Contingencies" sheetId="14" state="visible" r:id="rId14"/>
    <sheet xmlns:r="http://schemas.openxmlformats.org/officeDocument/2006/relationships" name="Stock-Based Compensation" sheetId="15" state="visible" r:id="rId15"/>
    <sheet xmlns:r="http://schemas.openxmlformats.org/officeDocument/2006/relationships" name="Stockholders_ Equity"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Due To PAVmed Inc. (Tables)" sheetId="20" state="visible" r:id="rId20"/>
    <sheet xmlns:r="http://schemas.openxmlformats.org/officeDocument/2006/relationships" name="Prepaid Expenses, Deposits an_2" sheetId="21" state="visible" r:id="rId21"/>
    <sheet xmlns:r="http://schemas.openxmlformats.org/officeDocument/2006/relationships" name="Accrued Expenses and Other Cu_2"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Summary Description of the Co_2" sheetId="25" state="visible" r:id="rId25"/>
    <sheet xmlns:r="http://schemas.openxmlformats.org/officeDocument/2006/relationships" name="Summary of Significant Accoun_3" sheetId="26" state="visible" r:id="rId26"/>
    <sheet xmlns:r="http://schemas.openxmlformats.org/officeDocument/2006/relationships" name="Patent License Agreement _ Ca_2" sheetId="27" state="visible" r:id="rId27"/>
    <sheet xmlns:r="http://schemas.openxmlformats.org/officeDocument/2006/relationships" name="Schedule of Incurred Expenses o" sheetId="28" state="visible" r:id="rId28"/>
    <sheet xmlns:r="http://schemas.openxmlformats.org/officeDocument/2006/relationships" name="Schedule of MSA Fee Expense Cla" sheetId="29" state="visible" r:id="rId29"/>
    <sheet xmlns:r="http://schemas.openxmlformats.org/officeDocument/2006/relationships" name="Related Party Transactions (Det" sheetId="30" state="visible" r:id="rId30"/>
    <sheet xmlns:r="http://schemas.openxmlformats.org/officeDocument/2006/relationships" name="Schedule of Senior Unsecured Pr" sheetId="31" state="visible" r:id="rId31"/>
    <sheet xmlns:r="http://schemas.openxmlformats.org/officeDocument/2006/relationships" name="Due To PAVmed Inc. (Details Nar" sheetId="32" state="visible" r:id="rId32"/>
    <sheet xmlns:r="http://schemas.openxmlformats.org/officeDocument/2006/relationships" name="Schedule of Prepaid Expenses an" sheetId="33" state="visible" r:id="rId33"/>
    <sheet xmlns:r="http://schemas.openxmlformats.org/officeDocument/2006/relationships" name="Prepaid Expenses, Deposits an_3" sheetId="34" state="visible" r:id="rId34"/>
    <sheet xmlns:r="http://schemas.openxmlformats.org/officeDocument/2006/relationships" name="Schedule of Accrued Expenses an" sheetId="35" state="visible" r:id="rId35"/>
    <sheet xmlns:r="http://schemas.openxmlformats.org/officeDocument/2006/relationships" name="Schedule of Stock Options Issue" sheetId="36" state="visible" r:id="rId36"/>
    <sheet xmlns:r="http://schemas.openxmlformats.org/officeDocument/2006/relationships" name="Schedule of Stock-Based Compens" sheetId="37" state="visible" r:id="rId37"/>
    <sheet xmlns:r="http://schemas.openxmlformats.org/officeDocument/2006/relationships" name="Schedule of Unrecognized Compen" sheetId="38" state="visible" r:id="rId38"/>
    <sheet xmlns:r="http://schemas.openxmlformats.org/officeDocument/2006/relationships" name="Stock-Based Compensation (Detai" sheetId="39" state="visible" r:id="rId39"/>
    <sheet xmlns:r="http://schemas.openxmlformats.org/officeDocument/2006/relationships" name="Stockholders_ Equity (Details N" sheetId="40" state="visible" r:id="rId40"/>
    <sheet xmlns:r="http://schemas.openxmlformats.org/officeDocument/2006/relationships" name="Schedule of Basic and Fully Dil" sheetId="41" state="visible" r:id="rId41"/>
    <sheet xmlns:r="http://schemas.openxmlformats.org/officeDocument/2006/relationships" name="Schedule of Anti-dilutive Secu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901</t>
        </is>
      </c>
    </row>
    <row r="13">
      <c r="A13" s="4" t="inlineStr">
        <is>
          <t>Entity Registrant Name</t>
        </is>
      </c>
      <c r="B13" s="4" t="inlineStr">
        <is>
          <t>LUCID
DIAGNOSTICS INC.</t>
        </is>
      </c>
    </row>
    <row r="14">
      <c r="A14" s="4" t="inlineStr">
        <is>
          <t>Entity Central Index Key</t>
        </is>
      </c>
      <c r="B14" s="4" t="inlineStr">
        <is>
          <t>0001799011</t>
        </is>
      </c>
    </row>
    <row r="15">
      <c r="A15" s="4" t="inlineStr">
        <is>
          <t>Entity Tax Identification Number</t>
        </is>
      </c>
      <c r="B15" s="4" t="inlineStr">
        <is>
          <t>82-5488042</t>
        </is>
      </c>
    </row>
    <row r="16">
      <c r="A16" s="4" t="inlineStr">
        <is>
          <t>Entity Incorporation, State or Country Code</t>
        </is>
      </c>
      <c r="B16" s="4" t="inlineStr">
        <is>
          <t>DE</t>
        </is>
      </c>
    </row>
    <row r="17">
      <c r="A17" s="4" t="inlineStr">
        <is>
          <t>Entity Address, Address Line One</t>
        </is>
      </c>
      <c r="B17" s="4" t="inlineStr">
        <is>
          <t>One
    Grand Central Place</t>
        </is>
      </c>
    </row>
    <row r="18">
      <c r="A18" s="4" t="inlineStr">
        <is>
          <t>Entity Address, Address Line Two</t>
        </is>
      </c>
      <c r="B18" s="4" t="inlineStr">
        <is>
          <t>Suite
    46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65</t>
        </is>
      </c>
    </row>
    <row r="22">
      <c r="A22" s="4" t="inlineStr">
        <is>
          <t>City Area Code</t>
        </is>
      </c>
      <c r="B22" s="4" t="inlineStr">
        <is>
          <t>(212)</t>
        </is>
      </c>
    </row>
    <row r="23">
      <c r="A23" s="4" t="inlineStr">
        <is>
          <t>Local Phone Number</t>
        </is>
      </c>
      <c r="B23" s="4" t="inlineStr">
        <is>
          <t>949-4319</t>
        </is>
      </c>
    </row>
    <row r="24">
      <c r="A24" s="4" t="inlineStr">
        <is>
          <t>Title of 12(b) Security</t>
        </is>
      </c>
      <c r="B24" s="4" t="inlineStr">
        <is>
          <t>Common
    Stock, $0.001 par value per share</t>
        </is>
      </c>
    </row>
    <row r="25">
      <c r="A25" s="4" t="inlineStr">
        <is>
          <t>Trading Symbol</t>
        </is>
      </c>
      <c r="B25" s="4" t="inlineStr">
        <is>
          <t>LUCD</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368086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Case
Western Reserve University and Physician Inventors - CWRU License Agreement Case
Western Reserve University (“CWRU”) and each of the three physician inventors of the intellectual property licensed under
the CWRU License Agreement (“Physician Inventors”) each hold equity ownership minority interests in Lucid Diagnostics Inc.
The expenses incurred with respect to the CWRU License Agreement and the three Physician Inventors, as classified in the accompanying
unaudited condensed consolidated statement of operations for the periods indicated are summarized as follows: Schedule of Incurred Expenses of Minority Shareholders
For the three months ended September 30, For the nine months ended September 30,
2021 2020 2021 2020
Cost of Revenue
CWRU – Royalty Fee $ 10,000 $ — $ 10,000 $ —
General and Administrative Expense
CWRU – License Agreement - Amendment Fee - 10,000 — 10,000 —
Stock-based compensation expense – Physician Inventors’ restricted stock awards 273,000 — 637,000 —
Research and Development Expense
CWRU License Agreement - reimbursement of patent legal fees 82,400 79,497 195,363 138,381
EsoCheck devices provided to CWRU — — — 14,941
Fees - Physician Inventors’ consulting agreements 8,035 20,455 21,950 73,875
Stock-based compensation expense – Physician Inventors’ stock options 55,455 5,750 113,584 17,250
Total Related Party Expenses $ 438,890 $ 105,702 $ 987,897 $ 244,447 See
Note 3, Patent License Agreement – Case Western Reserve University, Stock-Based Compensation Note
4 — Related Party Transactions PAVmed
Inc. - Management Services Agreement The
daily operations of Lucid Diagnostics Inc. are managed by personnel employed by PAVmed Inc., for which Lucid Diagnostics Inc. incurs
a service fee, referred to as the “MSA Fee”, according to the provisions of a Management Services Agreement (“MSA”)
with PAVmed Inc. The MSA does not have a termination date, but may be terminated by the Lucid Diagnostics Inc. board of directors. The
MSA Fee is charged on a quarterly basis and is subject-to periodic adjustment corresponding with changes in the number of PAVmed Inc.
employees providing services to Lucid Diagnostics Inc., with the change in the MSA Fee approved by each of the Lucid Diagnostics Inc.
and PAVmed Inc. board of directors. Lucid
Diagnostics Inc. recognized MSA Fee expense of $ 870,000 and
$ 570,000 2,510,000 and
$ 1,110,000 in
the nine months ended September 30, 2021 and 2020, respectively. The MSA Fee expense classification in the unaudited condensed
statement of operations for the periods noted is as follows: Schedule
of MSA Fee Expense Classification in Unaudited
Condensed Statement of Operations
Cost of Commercial General &amp; Research &amp; Total
MSA Fee - Three Months Ended Revenue Operations Administrative Development MSA Fee
- March 31, 2021 $ — $ 323,400 $ 269,500 $ 177,100 $ 770,000
- June 30, 2021 — 295,800 348,000 226,200 870,000
- September 30, 2021 39,682 352,055 254,575 223,688 870,000
Total - Nine Months Ended
September 30, 2021 $ 39,682 $ 971,255 $ 872,075 $ 626,988 $ 2,510,000
Cost of Commercial General &amp; Research &amp; Total
MSA Fee - Three Months Ended Revenue Operations Administrative Development MSA Fee
- March 31, 2020 $ — $ 43,200 $ 118,800 $ 108,000 $ 270,000
- June 30, 2020 — 56,700 118,800 94,500 270,000
- September 30, 2020 — 148,200 245,100 176,700 570,000
Total - Nine Months Ended
September 30, 2020 $ — $ 248,100 $ 482,700 $ 379,200 $ 1,110,000 The
classification of the MSA Fee as presented above is based on the PAVmed Inc. quarterly classification of employee salary expense. In
this regard, PAVmed Inc. classifies employee salary expense as cost-of-revenue for employees engaged in service delivery under the EsoGuard
Commercialization Agreement, and commercial operations for employees performing sales, marketing, and reimbursement activities and functions,
general and administrative, and research and development except for those employees who are engaged in product and services engineering
development and design and /or clinical trials activities, for which such employee salary is classified as research and development expense. Other Related Party Transactions Lucid Diagnostics Inc. previously
entered into a consulting agreement with Stanley N. Lapidus, effective June 2020 with such consulting agreement providing for compensation
on a contractual rate per hour for consulting services provided. In July 2021, Mr. Lapidus was appointed as Vice Chairman of the Board
of Directors of Lucid Diagnostics Inc. Lucid Diagnostics Inc. recognized as general and administrative expense $ 7,500 21,000 3,000 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ue To PAVmed Inc.</t>
        </is>
      </c>
      <c r="B1" s="2" t="inlineStr">
        <is>
          <t>9 Months Ended</t>
        </is>
      </c>
    </row>
    <row r="2">
      <c r="B2" s="2" t="inlineStr">
        <is>
          <t>Sep. 30, 2021</t>
        </is>
      </c>
    </row>
    <row r="3">
      <c r="A3" s="3" t="inlineStr">
        <is>
          <t>Debt Disclosure [Abstract]</t>
        </is>
      </c>
    </row>
    <row r="4">
      <c r="A4" s="4" t="inlineStr">
        <is>
          <t>Due To PAVmed Inc.</t>
        </is>
      </c>
      <c r="B4" s="4" t="inlineStr">
        <is>
          <t xml:space="preserve">Note
5 — Due To PAVmed Inc. The
aggregate Due To: PAVmed Inc., inclusive of the Senior Unsecured Promissory Note, for the periods indicated is summarized as follows: Schedule
of Senior Unsecured Promissory Note
Note Note Advances Payments Fees Total
Principal Interest
Senior Unsecured Working PAVmed
Unsecured Senior Capital Inc.
Promissory Promissory Cash OBO MSA
Note Note Advances Payments Fees Total
Balance - December 31, 2020 $ — $ — $ 8,200,000 $ 2,361,435 $ 2,700,000 $ 13,261,435
Nine months ended September 30, 2021 — — 7,738,910 178,309 2,510,000 10,427,219
Issue Unsecured Senior Promissory Note 22,400,000 — (15,938,910 ) (2,411,090 ) (4,050,000 ) —
Unsecured Senior Promissory Note - - Interest Expense — 593,813 — — — 593,813
Balance - September 30, 2021 $ 22,400,000 $ 593,813 $ — $ 128,654 $ 1,160,000 $ 24,282,467
Principal Interest
Unsecured Unsecured Working PAVmed
Senior Senior Capital Inc.
Promissory Promissory Cash OBO MSA
Note Note Advances Payments Fees Total
Balance - December 31, 2019 $ — $ — $ 2,621,500 $ 1,678,927 $ 1,020,000 $ 5,320,427
Nine months ended September 30, 2020 — — 3,978,500 334,425 1,110,000 5,422,925
Balance - September 30, 2020 $ — $ — $ 6,600,000 $ 2,013,352 $ 2,130,000 $ 10,743,352 Lucid
Diagnostics Inc. has principally financed its operations through working capital cash advances from PAVmed Inc. and the periodic payment
of certain operating expenses by PAVmed Inc. on-behalf-of Lucid Diagnostics Inc. (the “PAVmed Inc. OBO Payments”). Additionally,
the daily operations of Lucid Diagnostics Inc. are managed by personnel employed by PAVmed Inc., for which the Company incurs expense
according to the provisions of a Management Services Agreement (MSA) between the Company and PAVmed Inc (the “MSA Fee”).
See Note 4, Related Party Transactions Senior
Unsecured Promissory Note Subsequent to September
30, 2021, on October 13, 2021, Lucid Diagnostics Inc. issued 15,803,200 22.4 22.4 7.875 May 18, 2028 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 Deposits and Other Current and Non-Current Assets</t>
        </is>
      </c>
      <c r="B1" s="2" t="inlineStr">
        <is>
          <t>9 Months Ended</t>
        </is>
      </c>
    </row>
    <row r="2">
      <c r="B2" s="2" t="inlineStr">
        <is>
          <t>Sep. 30, 2021</t>
        </is>
      </c>
    </row>
    <row r="3">
      <c r="A3" s="3" t="inlineStr">
        <is>
          <t>Prepaid Expenses Deposits And Other Current And Non-current Assets</t>
        </is>
      </c>
    </row>
    <row r="4">
      <c r="A4" s="4" t="inlineStr">
        <is>
          <t>Prepaid Expenses, Deposits and Other Current and Non-Current Assets</t>
        </is>
      </c>
      <c r="B4" s="4" t="inlineStr">
        <is>
          <t xml:space="preserve">Note
6 — Prepaid Expenses, Deposits and Other Current and Non-Current Assets Prepaid
Expenses and Other Current Assets Prepaid
expenses and other current assets consisted of the following as of: Schedule of Prepaid Expenses and Other Current Assets
September 30, 2021 December 31, 2020
Advanced payments to service providers and suppliers $ 1,246,057 $ 311,041
Deposits 232,384 183,832
EsoCheck cell collection supplies 753,328 778,811
EsoGuard mailer supplies 51,395 54,940
Total prepaid expenses, deposits and other current assets $ 2,283,164 $ 1,328,624 Non-Current
Assets The
Company entered into an agreement with a clinical research organization (“CRO”) in connection with EsoGuard clinical trials
(the “EsoGuard CRO Agreement”). The term of the EsoGuard CRO Agreement is from the September 2019 effective date to the conclusion
of the respective clinical trials, but not to exceed 60 months from the effective date of the EsoGuard CRO Agreement. The CRO agreement
may be cancelled with sixty days written notice, without an early termination fee. The Company incurred an on-account deposit of $ 755,000 643,000 1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7 — Accrued Expenses and Other Current Liabilities Accrued
expenses and Other Current Liabilities for the periods indicated consist of the following: Schedule of Accrued Expenses and Other Current Liabilities
September 30, 2021 December 31, 2020
CWRU License Agreement fee $ — $ 222,553
CWRU License Agreement Amendment fee — 100,000
CWRU Amended License Agreement - Royalty Fee 10,000 —
Operating expenses 297,533 49,538
EsoCheck supplies — 22,118
Total accrued expenses and other current liabilities $ 307,533 $ 394,209 See
Note 3, Patent License Agreement – Case Western Reserve Univers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 and Contingencies</t>
        </is>
      </c>
      <c r="B4" s="4" t="inlineStr">
        <is>
          <t xml:space="preserve">Note
8 — Commitment and Contingencies Guaranty
Agreement - PAVmed Inc. Senior Convertible Notes Lucid
Diagnostics Inc. was a party to a Security and Pledge Agreement, a Guaranty Agreement, and an Intellectual Property Security Agreement,
(collectively the “Security Documents”), with respect to the issue by PAVmed Inc. of senior convertible notes, pursuant to
which, among other things, the PAVmed Inc. obligations under certain of the senior convertible notes were guaranteed by Lucid Diagnostics
Inc. The Security Documents had granted the lender’s Collateral Agent (as defined in the Security and Pledge Agreement) a security
interest in all of the Lucid Diagnostics Inc. personal property to secure the PAVmed Inc. obligations under the Senior Convertible Notes.
A portion of the proceeds from each of the Senior Convertible Notes were used to fund working capital cash advances from PAVmed Inc.
to Lucid Diagnostics Inc. Notwithstanding,
all of the senior convertible notes issued by PAVmed Inc. were repaid-in-full during the three months ended March 31, 2021, and, accordingly,
the related liens and guaranty agreements were terminated as of the respective repayment dates during such period. Legal
Proceedings In
the ordinary course of our business, particularly as it begins commercialization of its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EsoGuard
CRO Agreement The
Company entered into an agreement with a clinical research organization (“CRO”) in connection with the EsoGuard clinical
trials, referred to as the EsoGuard CRO Agreement. The CRO will assist the Company with conducting two concurrent clinical trials referred
to as the “EsoGuard screening study” and the “EsoGuard case control study”. The term of the EsoGuard CRO Agreement
is from the September 2019 effective date to the conclusion of the respective clinical trials, but not to exceed 60 months from the effective
date of the EsoGuard CRO Agreement. The CRO agreement may be cancelled with sixty days written notice, without an early termination f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9 — Stock-Based Compensation Lucid
Diagnostics Inc. 2018 Long-Term Incentive Equity Plan The
Lucid Diagnostics Inc. 2018 Long-Term Incentive Equity Plan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wards, and other stock-based awards subject to limitations under applicable law.
The Lucid Diagnostics Inc. 2018 Equity Plan grants are subject-to approval of the Lucid Diagnostics Inc. board of directors. A
total of 5,644,000
shares of common stock of Lucid Diagnostics Inc.
are reserved for issuance under the Lucid Diagnostics Inc. 2018 Equity Plan, with 3,104,200
shares available for grant as of September 30,
2021, exclusive of 423,300
Lucid Diagnostics Inc. stock options previously
granted outside the Lucid Diagnostics Inc. 2018 Equity Plan. Lucid
Diagnostics Inc. 2018 Equity Plan - Stock Options Stock
options issued and outstanding under the Lucid Diagnostics Inc. 2018 Equity Plan for the period indicated is as follows: Schedule
of Stock Options Issued and Outstanding Activities
Number Weighted Remaining
Outstanding stock options at December 31, 2020 1,399,243 $ 0.61 8.0
Granted (1) — $ —
Exercised — $ —
Forfeited — $ —
Outstanding stock options at September 30, 2021 1,399,243 $ 0.61 7.5
Vested and exercisable stock options at September 30, 2021 1,120,526 $ 0.57 7.4
(1) Stock
options granted under the Lucid Diagnostics Inc. 2018 Equity Plan generally vest ratably over twelve quarters, with the vesting commencing
with the grant date quarter, and have a ten-year contractual term from date-of-grant. Previously,
in January 2020, 4,703 4,999 The
three Physician Inventors were each granted 141,100 0.35 vesting ratably on a quarterly basis
commencing June 30, 2018 and ending March 31, 2021 ten years See
Note 4, Related Party Transactions Note
9— Stock-Based Compensation Lucid
Diagnostics Inc. 2018 Long-Term Incentive Equity Plan – Restricted Stock Awards As
of September 30, 2021, a total of 1,813,135 A
total of 1,467,440
restricted stock awards were granted under the
Lucid Diagnostics Inc. 2018 Equity Plan in March 2021, inclusive of grants to employees of PAVmed Inc., a member of the board of directors
of Lucid Diagnostics Inc. (who is also a member of the board of directors of PAVmed Inc.), and to each of the three physician inventors
of the intellectual property licensed under the CWRU License Agreement (“Physician Inventors”), with such restricted stock
awards having a single vesting date of March 1, 2023, and an aggregate grant date fair value of approximately $ 18.9
million, measured as discussed below, with such
aggregate estimated fair value recognized as stock-based compensation expense ratably on a straight-line basis over the vesting period,
which is commensurate with the service period, and classified in general and administrative expense in the accompanying unaudited condensed
statement of operations. The restricted stock awards are subject to forfeiture if the requisite service period is not completed. See
Note 4, Related Party Transactions A
total of 91,715 1.2 1.1 0.1 7,055 A
total of 253,980 169,320 84,660 3.4 Subsequent
to September 30, 2021, as of October 14, 2021, an additional 84,660 The
estimated fair value of the restricted stock awards granted under the Lucid Diagnostics Inc. 2018 Equity Plan, as discussed above, was
determined using a probability-weighted average expected return methodology (“PWERM”), which involves the determination of
equity value under various exit scenarios and an estimation of the return to the common stockholders under each scenario. In this regard,
the Lucid Diagnostics Inc. common stock grant-date estimated fair value was based upon an analysis of future values, assuming various
outcomes, based upon the probability-weighted present value of expected future investment returns, considering each of the possible future
outcomes available to Lucid Diagnostics Inc. The
PWERM principally involved (i) the identification of scenarios and related probabilities; (ii) determine the equity value under each
scenario; and (iii) determine the common stock shareholders’ return in each scenario. The two scenarios identified were an initial
public offering (“IPO”) of Lucid Diagnostics Inc. common stock (“IPO scenario”); and, to continue as a private
company (“stay private scenario”). With respect to the IPO scenario, the valuation of the Lucid Diagnostics Inc. common stock
was computed using assumptions, including dates of the IPO, to calculate an estimated pre-money valuation; and, with respect to the stay
private scenario, an income approach was used, wherein a risk-adjusted discount rate is applied to projected future cash flows. A relative
weighting of 75% - 97.5% was applied to the IPO scenario and 25% - 2.5% was assigned to the stay private scenario. Note
9 — Stock-Based Compensation PAVmed
Inc. 2014 Long-Term Incentive Equity Plan The
PAVmed Inc. 2014 Long-Term Incentive Equity Plan (the “PAVmed Inc. 2014 Equity Plan”), is separate and apart from the Lucid
Diagnostics Inc. 2018 Equity Plan (as such equity plan is discussed above). The PAVmed Inc. 2014 Equity Plan is designed to enable PAVmed
Inc. to offer employees, officers, directors, and consultants, as defined, an opportunity to acquire a proprietary interest in PAVmed
Inc. The types of awards that may be granted under the PAVmed Inc. 2014 Equity Plan include stock options, stock appreciation rights,
restricted stock awards, and other stock-based awards subject to limitations under applicable law. The PAVmed Inc. 2014 Equity Plan grants
are subject-to approval of the PAVmed Inc. board of directors compensation committee. The PAVmed Inc. 2014 Equity Plan is separate from
the Lucid Diagnostics Inc. 2018 Equity Plan discussed above. The
three Physician Inventors were each granted 25,000
stock options under the PAVmed Inc. 2014 Equity
Plan, with a grant date of May 12, 2018, an exercise price of $ 1.59
per share of common stock of PAVmed Inc., vesting
ratably on a quarterly basis commencing June 30, 2018 and ending March 31, 2021, and a contractual period of ten
years from the date of grant. Additionally, the
three Physician Inventors were each granted 50,000
stock options under the PAVmed Inc. 2014 Equity
Plan, with a grant date of June 21, 2021, an exercise price of $ 6.41
per share of common stock of PAVmed Inc., vesting
ratably on a quarterly basis commencing June 30, 2021 and ending March 31, 2024, and a contractual period of ten years from the date
of grant. See Note 4, Related Party Transactions Stock-Based
Compensation Expense The
stock-based compensation expense recognized by the Company for both the Lucid Diagnostics Inc. 2018 Equity Plan and the PAVmed Inc. 2014
Equity Plan, for the periods indicated, was as follows: Schedule of Stock-Based Compensation Expense
Three Months Ended Nine Months Ended
2021 2020 2021 2020
Lucid Diagnostics Inc 2018 Equity Plan – general and administrative expense $ 2,694,882 $ — $ 5,988,299 $ —
Lucid Diagnostics Inc 2018 Equity Plan – research and development expenses 21,864 13,114 57,156 39,344
PAVmed Inc 2014 Equity Plan - research and development expenses 56,456 3,251 111,084 9,750
Total stock-based compensation expense – $ 2,772,202 $ 16,365 $ 6,156,539 $ 49,094 The
stock-based compensation expense, as presented above, is inclusive of: stock options and restricted stock awards granted under the Lucid
Diagnostics Inc. 2018 Equity Plan to employees of PAVmed Inc., the Physician Inventors (as discussed above), and members of the board
of directors of Lucid Diagnostics Inc., as well as the stock options granted under the PAVmed Inc. 2014 Equity Plan to the Physician
Inventors (as discussed above). Stock-based
compensation expense recognized by Lucid Diagnostics Inc. with respect to stock options granted to the Physician Inventors under the
PAVmed Inc. 2014 Equity Plan, as such stock options as discussed above, during the three and nine months ended September 30, 2021, was
based on a weighted average fair value of $ 4.19 5.7 75% 1.0% 0% Note
9 — Stock-Based Compensation As
of September 30, 2021, unrecognized stock-based compensation expense and weighted average remaining requisite service period with respect
to stock options granted under each of the Lucid Diagnostics Inc. 2018 Equity Plan and the PAVmed Inc. 2014 Equity Plan, as discussed
above, is as follows: Schedule
of Unrecognized Compensation Expense and Weighted Average Remaining Service Period
Unrecognized Weighted Average
Lucid Diagnostics Inc. 2018 Equity Plan
Stock Options $ 14,970 0.3
Restricted Stock Awards $ 17,491,130 1.5
PAVmed Inc. 2014 Equity Plan
Stock Options $ 520,665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0 — Stockholders’ Equity Preferred
Stock The
Company is authorized to issue 20 0.001 no Common
Stock The
Company is authorized to issue up to 100.0 0.001 As
of September 30, 2021 and December 31, 2020, there were 14,114,707
shares of common stock of Lucid Diagnostics Inc.
issued and outstanding, of which, PAVmed Inc. holds 11,552,562
shares, representing a majority-interest equity
ownership and has a controlling financial interest in Lucid Diagnostics Inc. with the remaining minority-interest equity ownership
held by Case Western Reserve University (“CWRU”); the individual physician inventors of the intellectual property underlying
the Amended CWRU License Agreement (the “Physician Inventors”); and a consultant upon the exercise of stock options issued
under the Lucid Diagnostics Inc. 2018 Equity Plan. PAVmed
Inc Conversion of the Senior Unsecured Promissory Note Principal - October 13, 2021 Subsequent
to September 30, 2021, on October 13, 2021, 15,803,200 22.4 Lucid
Diagnostics Inc. Initial Public Offering - October 14, 2021 Subsequent
to September 30, 2021, on October 14, 2021, Lucid Diagnostics Inc. completed an initial public offering (“IPO”) of its common
stock under an effective registration statement on Form S-1 (SEC File No. 333-259721), wherein a total of 5.0 571,428 14.00 70.0 4.9 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11 — Net Loss Per Share The
“Net loss per share basic and diluted” for the respective periods indicated - is as follows: Schedule of Basic and Fully Diluted Net Loss Per Share
2021 2020 2021 2020
Three Months Ended Nine Months Ended
September 30, September 30,
2021 2020 2021 2020
Numerator
Net loss $ (6,956,619 ) $ (2,021,677 ) $ (16,772,393 ) $ (5,548,873 )
Denominator
Weighted average common shares outstanding, basic and diluted 14,114,707 14,114,707 14,114,707 14,114,347
Net Loss per share
Net loss per share - basic and diluted $ (0.49 ) $ (0.14 ) $ (1.19 ) $ (0.39 ) Basic
weighted-average number of shares of common stock outstanding for the three and nine months ended September 30, 2021 and 2020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September 30,
2021 2020
Lucid Diagnostics Inc. 2018 Equity Plan:
- stock options 975,942 975,942
- unvested restricted stock awards 1,813,135 —
Stock options not granted under a plan 423,300 423,300
Total 3,212,377 1,399,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those of Lucid Diagnostics Inc. on a stand-alone legal entity
basis. Lucid Diagnostics Inc. (“the Company”) is a majority-owned consolidated subsidiary of PAVmed Inc., which has a majority
equity ownership interest and has financial control of Lucid Diagnostics Inc. The
accompanying unaudited condensed financial statements of Lucid Diagnostics Inc.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The balance sheet as of December 31, 2020
has been derived from the Company’s audited financial statements at such date. The accompanying unaudited condensed financial statements
have been prepared on the same basis as the Company’s annual financial statements, and in the opinion of management, include all
adjustments, consisting only of routine recurring adjustments, necessary for a fair presentation of the Company’s unaudited condensed
financial information. Effective
October 6, 2021, the Lucid Diagnostics Inc. board of directors: increased the authorized shares of common stock to 100.0 1.411-to-1.0 The
results of operations for the three and nine months ended September 30, 2021 are not necessarily indicative of the results to be expected
for the year ending December 31, 2021 or for any other interim period or for any other future periods. </t>
        </is>
      </c>
    </row>
    <row r="5">
      <c r="A5" s="4" t="inlineStr">
        <is>
          <t>Use of Estimates</t>
        </is>
      </c>
      <c r="B5" s="4" t="inlineStr">
        <is>
          <t xml:space="preserve">Use
of Estimates In
preparing unaudited condensed financial statements in conformity with U.S. GAAP, management is required to make estimates and assumptions
that affect the reported amounts of assets and liabilities and disclosure of contingent assets and liabilities at the date of the unaudited
condensed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e estimated fair value
of stock-based equity awards, and the estimated fair value of financial instruments recognized as liabilities. In addition, management’s
assessment of the Company’s ability to continue as a going concern involves the estimation of the amount and timing of future cash
inflows and outflows. </t>
        </is>
      </c>
    </row>
    <row r="6">
      <c r="A6" s="4" t="inlineStr">
        <is>
          <t>Segment Data</t>
        </is>
      </c>
      <c r="B6" s="4" t="inlineStr">
        <is>
          <t xml:space="preserve">Segment
Data The
Company manages its operations as a single </t>
        </is>
      </c>
    </row>
    <row r="7">
      <c r="A7" s="4" t="inlineStr">
        <is>
          <t>Cash</t>
        </is>
      </c>
      <c r="B7" s="4" t="inlineStr">
        <is>
          <t xml:space="preserve">Cash The
Company maintains its cash at a major financial institution with high credit quality. At times, the balance of its cash deposits may
exceed federally insured limits. The Company has not experienced a loss on deposits with commercial banks and financial institutions
which exceed federally insured limits. Note
2 — Summary of Significant Accounting Policies and Recent Accounting Standards Updates Significant
Accounting Policies </t>
        </is>
      </c>
    </row>
    <row r="8">
      <c r="A8" s="4" t="inlineStr">
        <is>
          <t>Revenue Recognition</t>
        </is>
      </c>
      <c r="B8" s="4" t="inlineStr">
        <is>
          <t xml:space="preserve">Revenue Recognition The
Company recognizes revenue under the provisions of Financial Accounting Standards Board (“FASB”) Accounting Standards Codification
(“ASC”) Topic 606, Revenue from Contracts with Customers </t>
        </is>
      </c>
    </row>
    <row r="9">
      <c r="A9" s="4" t="inlineStr">
        <is>
          <t>Offering Costs</t>
        </is>
      </c>
      <c r="B9" s="4" t="inlineStr">
        <is>
          <t xml:space="preserve">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the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As of September 30, 2021 and December 31, 2020, the were no </t>
        </is>
      </c>
    </row>
    <row r="10">
      <c r="A10" s="4" t="inlineStr">
        <is>
          <t>Research and Development Expenses</t>
        </is>
      </c>
      <c r="B10" s="4" t="inlineStr">
        <is>
          <t xml:space="preserve">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t>
        </is>
      </c>
    </row>
    <row r="11">
      <c r="A11" s="4" t="inlineStr">
        <is>
          <t>Patent Costs and Purchased Patent License Rights</t>
        </is>
      </c>
      <c r="B11" s="4" t="inlineStr">
        <is>
          <t xml:space="preserve">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 Research and Development Note
2 — Summary of Significant Accounting Policies and Recent Accounting Standards Updates Significant
Accounting Policies </t>
        </is>
      </c>
    </row>
    <row r="12">
      <c r="A12" s="4" t="inlineStr">
        <is>
          <t>Stock-Based Compensation</t>
        </is>
      </c>
      <c r="B12" s="4" t="inlineStr">
        <is>
          <t xml:space="preserve">Stock-Based
Compensation Stock-based
awards are made to members of the board of directors of the Company, the Company’s employees and non-employees, under each of the
Lucid Diagnostics Inc. 2018 Long-Term Incentive Equity Plan (“Lucid Diagnostics Inc. 2018 Equity Plan”) and the PAVmed Inc.
2014 Long-Term Incentive Equity Plan (“PAVmed Inc. 2014 Equity Plan”). The
provisions of FASB Accounting Standard Update (“ASU”) 2018-07 (“ASU 2018-07”) amended FASB ASC Topic 718, Stock-Based
Compensation Equity-Based Payments
to Non-Employees In
the year ended December 31, 2020, with respect to stock-based awards granted to the board of directors, employees, and non-employees,
the Company recognizes stock-based compensation in accordance with the provisions of ASC 718, as amended by ASU 2018-07, wherein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The
expected term of stock options represents the period of time stock options are expected to be outstanding, which is the expected
term derived using the simplified method and, through December 31, 2019 for non-employees was the remaining contractual term (under
the previous provisions of ASC 505-50);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0 and 2019; and for stock options granted to non-employees in the year ended December 31, 2019, the period of volatility was
commensurate with the remaining contractual term of the respective stock option (under the previous provisions ASC 505-50).
●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 ended December 31, 2019; and for stock options granted
to non-employees in the year ended December 31, 2019, the period of volatility was commensurate with the remaining contractual term
of the respective stock option (under the previous provisions ASC 505-50). There were no stock options granted under the Lucid Diagnostics
Inc. 2018 Equity Plan in the year ended December 31, 2020;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PAVmed Inc. common stock used in the computation of estimated fair value of stock options granted under the PAVmed
Inc. 2014 Equity Plan is its quoted closing price per share. The price per share of Lucid Diagnostics Inc. common stock used in the computation
of estimated fair value of stock options granted under the Lucid Diagnostics Inc. 2018 Equity Plan was estimated using a discounted cash
flow method applied to a multi-year forecast of its future cash flows. Note
2 — Summary of Significant Accounting Policies and Recent Accounting Standards Updates Significant
Accounting Policies </t>
        </is>
      </c>
    </row>
    <row r="13">
      <c r="A13" s="4" t="inlineStr">
        <is>
          <t>Financial Instruments Fair Value Measurements</t>
        </is>
      </c>
      <c r="B13" s="4" t="inlineStr">
        <is>
          <t xml:space="preserve">Financial
Instruments Fair Value Measurements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Company evaluates its financial instruments to determine if those instruments or any embedded components of those instruments potentially
qualify as derivatives required to be separately accounted for in accordance with FASB ASC Topic 815, Derivatives and Hedging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September 30, 2021 and December 31, 2020, the carrying values of cash, and accounts payable, approximate their respective fair value
due to the short-term nature of these financial instruments. Note
2 — Summary of Significant Accounting Policies and Recent Accounting Standards Significant
Accounting Policies </t>
        </is>
      </c>
    </row>
    <row r="14">
      <c r="A14" s="4" t="inlineStr">
        <is>
          <t>Income Taxes</t>
        </is>
      </c>
      <c r="B14" s="4" t="inlineStr">
        <is>
          <t xml:space="preserve">Income
Taxes The
Company accounts for income taxes using the asset and liability method, as required by FASB ASC Topic 740,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September 30, 2021 and December 31, 2020.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September 30, 2021, the Company
does no t
have any unrecognized tax benefits resulting from uncertain tax positions. The
Company’s policy is to record interest and penalties related to income taxes as part of its income tax provision. There were no Lucid
Diagnostics Inc. is included in the consolidated tax returns of PAVmed Inc. and Subsidiaries. Notwithstanding, the Lucid Diagnostics
Inc. stand-alone legal entity estimated income tax provision was computed on an assumed separate income tax return, wherein, the estimated
income tax provision of Lucid Diagnostics Inc. is computed as if its income tax returns were filed by Lucid Diagnostics Inc. on a stand-alone
legal entity basis. Notwithstanding the absence of a formal tax sharing agreement between PAVmed Inc. and Lucid Diagnostics Inc., the
Lucid Diagnostics Inc. stand-alone legal entity current tax expense and /or tax refund, if any, would be settled with PAVmed Inc. (as
opposed with the respective tax authority). The deferred tax asset and /or deferred tax liability; a valuation allowance on the deferred
tax asset, net; and /or an uncertain tax position, if any; each as discussed above, is determined based on Lucid Diagnostics Inc. stand-alone
legal entity assumed filing of separate income tax returns. Note
2 — Summary of Significant Accounting Policies and Recent Accounting Standards Significant
Accounting Policies </t>
        </is>
      </c>
    </row>
    <row r="15">
      <c r="A15" s="4" t="inlineStr">
        <is>
          <t>Net Loss Per Share</t>
        </is>
      </c>
      <c r="B15" s="4" t="inlineStr">
        <is>
          <t xml:space="preserve">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the Senior Unsecured Promissory Note, dated June 1, 2021, and stock options and unvested restricted stock awards granted under
the Lucid Diagnostics Inc. 2018 Long-Term Incentive Equity Plan. Notwithstanding,
as the Company has a net loss for each reporting period presented, only the basic weighted average common shares outstanding are used
to compute the basic and diluted net loss per share for each reporting period presented. </t>
        </is>
      </c>
    </row>
    <row r="16">
      <c r="A16" s="4" t="inlineStr">
        <is>
          <t>Financial Condition</t>
        </is>
      </c>
      <c r="B16" s="4" t="inlineStr">
        <is>
          <t xml:space="preserve">Financial
Condition The
provisions of Financial Accounting Standards Board (“FASB”) Accounting Standards Codification (“ASC”) Topic 205-40,
Presentation of Financial Statements - Going Concern Since
its inception to the date of the Company’s IPO on October 14, 2021, the operations of Lucid Diagnostics Inc. have been funded by
PAVmed Inc. providing working capital cash advances and the payment by PAVmed Inc. of certain operating expenses on-behalf-of Lucid Diagnostics
Inc. Additionally, the daily operations of Lucid Diagnostics Inc. continue to be managed by personnel employed by PAVmed Inc., for which
Lucid Diagnostics Inc. incurs expense according to the provisions of a Management Services Agreement between Lucid Diagnostics Inc. and
PAVmed Inc. See Note 4, Related Party Transactions, Due To PAVmed Inc. The
Company is subject to all of the risks and uncertainties typically faced by medical device and diagnostic and medical device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of which is inclusive of the cash proceeds resulting from the Company’s IPO, the Company
expects to be able to fund its future operations for one year from the date of the issue of the Company’s unaudited condensed financial
statements, as included herein in this Quarterly Report on Form 10-Q for the period ended September 30, 2021. </t>
        </is>
      </c>
    </row>
    <row r="17">
      <c r="A17" s="4" t="inlineStr">
        <is>
          <t>JOBS Act EGC Accounting Election</t>
        </is>
      </c>
      <c r="B17" s="4" t="inlineStr">
        <is>
          <t xml:space="preserve">JOBS
Act EGC Accounting Election Lucid
Diagnostics Inc. is an “emerging growth company” or “EGC” as defined in the Jumpstart Our Business Startups Act
of 2012 (“JOBS Act”). Under the JOBS Act, an EGC can delay adopting new or revised accounting standards issued after the
enactment of the JOBS Act until such time as those standards apply to private companies. In this regard, Lucid Diagnostics Inc. has irrevocably
elected to avail itself of this exemption from new or revised accounting standards, and, therefore, will not be subject to the same new
or revised accounting standards as public companies who are not an EGC. Note
2 — Summary of Significant Accounting Policies and Recent Accounting Standards Updates </t>
        </is>
      </c>
    </row>
    <row r="18">
      <c r="A18" s="4" t="inlineStr">
        <is>
          <t>Recent Accounting Standards Updates</t>
        </is>
      </c>
      <c r="B18" s="4" t="inlineStr">
        <is>
          <t>Recent
Accounting Standards Updates Accounting Standards Updates
Adopted As
of January 1, 2020, the Company adopted the (amended) guidance of ASC 718, as amended by ASU 2018-07, with respect to the recognition
and measurement of stock-based compensation expense of stock-based awards granted to non-employees, which aligned the accounting
for stock-based payments to nonemployees with the accounting for employees under ASC 718. The adoption of the amended guidance
of ASC 718 did not have an effect on the Company’s financial statements. As
of January 1, 2020, the Company adopted ASU 2018-13, Fair Value Measurement (Topic 820): Disclosure Framework—Changes to the
Disclosure Requirements for Fair Value Measurement, As
of January 1, 2020, the Company adopted the guidance of ASU 2017-11, issued by the FASB in July 2017,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August 2020, the FASB issued ASU 2020-06, Debt – Debt with Conversion and Other Options (Subtopic 470-20) and Derivatives and
Hedging – Contracts in Entity’s Own Equity (Subtopic 815 – 40) Early
adoption is permitted, but no earlier than fiscal years beginning after December 15, 2020, including interim periods within those fiscal
years. The Company’s adoption of the ASU 2020-06 guidance as of January 1, 2021 did not have an effect on the Company’s financial
statements. In
December 2019, the FASB issued ASU No. 2019-12, “Income Taxes: Simplifying the Accounting for Income Taxes”, Accounting Standards Updates
Not Yet Adopted FASB
ASC Topic 842, Leases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Incurred Expenses of Minority Shareholders</t>
        </is>
      </c>
      <c r="B4" s="4" t="inlineStr">
        <is>
          <t xml:space="preserve"> Schedule of Incurred Expenses of Minority Shareholders
For the three months ended September 30, For the nine months ended September 30,
2021 2020 2021 2020
Cost of Revenue
CWRU – Royalty Fee $ 10,000 $ — $ 10,000 $ —
General and Administrative Expense
CWRU – License Agreement - Amendment Fee - 10,000 — 10,000 —
Stock-based compensation expense – Physician Inventors’ restricted stock awards 273,000 — 637,000 —
Research and Development Expense
CWRU License Agreement - reimbursement of patent legal fees 82,400 79,497 195,363 138,381
EsoCheck devices provided to CWRU — — — 14,941
Fees - Physician Inventors’ consulting agreements 8,035 20,455 21,950 73,875
Stock-based compensation expense – Physician Inventors’ stock options 55,455 5,750 113,584 17,250
Total Related Party Expenses $ 438,890 $ 105,702 $ 987,897 $ 244,447 </t>
        </is>
      </c>
    </row>
    <row r="5">
      <c r="A5" s="4" t="inlineStr">
        <is>
          <t>Schedule of MSA Fee Expense Classification in Unaudited Condensed Statement of Operations</t>
        </is>
      </c>
      <c r="B5" s="4" t="inlineStr">
        <is>
          <t xml:space="preserve"> Schedule
of MSA Fee Expense Classification in Unaudited
Condensed Statement of Operations
Cost of Commercial General &amp; Research &amp; Total
MSA Fee - Three Months Ended Revenue Operations Administrative Development MSA Fee
- March 31, 2021 $ — $ 323,400 $ 269,500 $ 177,100 $ 770,000
- June 30, 2021 — 295,800 348,000 226,200 870,000
- September 30, 2021 39,682 352,055 254,575 223,688 870,000
Total - Nine Months Ended
September 30, 2021 $ 39,682 $ 971,255 $ 872,075 $ 626,988 $ 2,510,000
Cost of Commercial General &amp; Research &amp; Total
MSA Fee - Three Months Ended Revenue Operations Administrative Development MSA Fee
- March 31, 2020 $ — $ 43,200 $ 118,800 $ 108,000 $ 270,000
- June 30, 2020 — 56,700 118,800 94,500 270,000
- September 30, 2020 — 148,200 245,100 176,700 570,000
Total - Nine Months Ended
September 30, 2020 $ — $ 248,100 $ 482,700 $ 379,200 $ 1,1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3" t="inlineStr">
        <is>
          <t>Assets:</t>
        </is>
      </c>
    </row>
    <row r="3">
      <c r="A3" s="4" t="inlineStr">
        <is>
          <t>Cash</t>
        </is>
      </c>
      <c r="B3" s="6" t="n">
        <v>21336</v>
      </c>
      <c r="C3" s="6" t="n">
        <v>111255</v>
      </c>
    </row>
    <row r="4">
      <c r="A4" s="4" t="inlineStr">
        <is>
          <t>Accounts receivable</t>
        </is>
      </c>
      <c r="B4" s="5" t="n">
        <v>200000</v>
      </c>
      <c r="C4" s="4" t="inlineStr">
        <is>
          <t xml:space="preserve"> </t>
        </is>
      </c>
    </row>
    <row r="5">
      <c r="A5" s="4" t="inlineStr">
        <is>
          <t>Prepaid expenses, deposits, and other current assets</t>
        </is>
      </c>
      <c r="B5" s="5" t="n">
        <v>2283164</v>
      </c>
      <c r="C5" s="5" t="n">
        <v>1328624</v>
      </c>
    </row>
    <row r="6">
      <c r="A6" s="4" t="inlineStr">
        <is>
          <t>Total current assets</t>
        </is>
      </c>
      <c r="B6" s="5" t="n">
        <v>2504500</v>
      </c>
      <c r="C6" s="5" t="n">
        <v>1439879</v>
      </c>
    </row>
    <row r="7">
      <c r="A7" s="4" t="inlineStr">
        <is>
          <t>Other assets</t>
        </is>
      </c>
      <c r="B7" s="5" t="n">
        <v>791812</v>
      </c>
      <c r="C7" s="5" t="n">
        <v>755000</v>
      </c>
    </row>
    <row r="8">
      <c r="A8" s="4" t="inlineStr">
        <is>
          <t>Total assets</t>
        </is>
      </c>
      <c r="B8" s="5" t="n">
        <v>3296312</v>
      </c>
      <c r="C8" s="5" t="n">
        <v>2194879</v>
      </c>
    </row>
    <row r="9">
      <c r="A9" s="3" t="inlineStr">
        <is>
          <t>Current liabilities:</t>
        </is>
      </c>
    </row>
    <row r="10">
      <c r="A10" s="4" t="inlineStr">
        <is>
          <t>Accounts payable</t>
        </is>
      </c>
      <c r="B10" s="5" t="n">
        <v>2840505</v>
      </c>
      <c r="C10" s="5" t="n">
        <v>2057574</v>
      </c>
    </row>
    <row r="11">
      <c r="A11" s="4" t="inlineStr">
        <is>
          <t>Accrued expenses and other current liabilities</t>
        </is>
      </c>
      <c r="B11" s="5" t="n">
        <v>307533</v>
      </c>
      <c r="C11" s="5" t="n">
        <v>394209</v>
      </c>
    </row>
    <row r="12">
      <c r="A12" s="4" t="inlineStr">
        <is>
          <t>Due To: PAVmed Inc. - Senior Unsecured Promissory Note - Principal</t>
        </is>
      </c>
      <c r="B12" s="5" t="n">
        <v>22400000</v>
      </c>
      <c r="C12" s="4" t="inlineStr">
        <is>
          <t xml:space="preserve"> </t>
        </is>
      </c>
    </row>
    <row r="13">
      <c r="A13" s="4" t="inlineStr">
        <is>
          <t>Due To: PAVmed Inc. - MSA Fee, operating expenses, and interest expense</t>
        </is>
      </c>
      <c r="B13" s="5" t="n">
        <v>1882467</v>
      </c>
      <c r="C13" s="5" t="n">
        <v>13261435</v>
      </c>
    </row>
    <row r="14">
      <c r="A14" s="4" t="inlineStr">
        <is>
          <t>Total liabilities</t>
        </is>
      </c>
      <c r="B14" s="5" t="n">
        <v>27430505</v>
      </c>
      <c r="C14" s="5" t="n">
        <v>15713218</v>
      </c>
    </row>
    <row r="15">
      <c r="A15" s="4" t="inlineStr">
        <is>
          <t>Commitments and contingencies (Note 8)</t>
        </is>
      </c>
      <c r="B15" s="4" t="inlineStr">
        <is>
          <t xml:space="preserve"> </t>
        </is>
      </c>
      <c r="C15" s="4" t="inlineStr">
        <is>
          <t xml:space="preserve"> </t>
        </is>
      </c>
    </row>
    <row r="16">
      <c r="A16" s="3" t="inlineStr">
        <is>
          <t>Stockholders’ Equity (Deficit):</t>
        </is>
      </c>
    </row>
    <row r="17">
      <c r="A17" s="4" t="inlineStr">
        <is>
          <t>Preferred stock, $0.001 par value, 20,000,000 shares authorized; no shares issued and outstanding as of September 30, 2021 and December 31, 2020</t>
        </is>
      </c>
      <c r="B17" s="4" t="inlineStr">
        <is>
          <t xml:space="preserve"> </t>
        </is>
      </c>
      <c r="C17" s="4" t="inlineStr">
        <is>
          <t xml:space="preserve"> </t>
        </is>
      </c>
    </row>
    <row r="18">
      <c r="A18" s="4" t="inlineStr">
        <is>
          <t>Common stock, $0.001 par value, 100,000,000 shares authorized; 14,114,707 shares issued and outstanding as of September 30, 2021 and December 31, 2020</t>
        </is>
      </c>
      <c r="B18" s="5" t="n">
        <v>14115</v>
      </c>
      <c r="C18" s="5" t="n">
        <v>14115</v>
      </c>
    </row>
    <row r="19">
      <c r="A19" s="4" t="inlineStr">
        <is>
          <t>Additional paid-in capital</t>
        </is>
      </c>
      <c r="B19" s="5" t="n">
        <v>6450060</v>
      </c>
      <c r="C19" s="5" t="n">
        <v>293521</v>
      </c>
    </row>
    <row r="20">
      <c r="A20" s="4" t="inlineStr">
        <is>
          <t>Accumulated deficit</t>
        </is>
      </c>
      <c r="B20" s="5" t="n">
        <v>-30598368</v>
      </c>
      <c r="C20" s="5" t="n">
        <v>-13825975</v>
      </c>
    </row>
    <row r="21">
      <c r="A21" s="4" t="inlineStr">
        <is>
          <t>Total Stockholders’ (Deficit)</t>
        </is>
      </c>
      <c r="B21" s="5" t="n">
        <v>-24134193</v>
      </c>
      <c r="C21" s="5" t="n">
        <v>-13518339</v>
      </c>
    </row>
    <row r="22">
      <c r="A22" s="4" t="inlineStr">
        <is>
          <t>Total Liabilities and Stockholders’ Equity (Deficit)</t>
        </is>
      </c>
      <c r="B22" s="6" t="n">
        <v>3296312</v>
      </c>
      <c r="C22" s="6" t="n">
        <v>2194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ue To PAVmed Inc. (Tables)</t>
        </is>
      </c>
      <c r="B1" s="2" t="inlineStr">
        <is>
          <t>9 Months Ended</t>
        </is>
      </c>
    </row>
    <row r="2">
      <c r="B2" s="2" t="inlineStr">
        <is>
          <t>Sep. 30, 2021</t>
        </is>
      </c>
    </row>
    <row r="3">
      <c r="A3" s="3" t="inlineStr">
        <is>
          <t>Debt Disclosure [Abstract]</t>
        </is>
      </c>
    </row>
    <row r="4">
      <c r="A4" s="4" t="inlineStr">
        <is>
          <t>Schedule of Senior Unsecured Promissory Note</t>
        </is>
      </c>
      <c r="B4" s="4" t="inlineStr">
        <is>
          <t xml:space="preserve"> Schedule
of Senior Unsecured Promissory Note
Note Note Advances Payments Fees Total
Principal Interest
Senior Unsecured Working PAVmed
Unsecured Senior Capital Inc.
Promissory Promissory Cash OBO MSA
Note Note Advances Payments Fees Total
Balance - December 31, 2020 $ — $ — $ 8,200,000 $ 2,361,435 $ 2,700,000 $ 13,261,435
Nine months ended September 30, 2021 — — 7,738,910 178,309 2,510,000 10,427,219
Issue Unsecured Senior Promissory Note 22,400,000 — (15,938,910 ) (2,411,090 ) (4,050,000 ) —
Unsecured Senior Promissory Note - - Interest Expense — 593,813 — — — 593,813
Balance - September 30, 2021 $ 22,400,000 $ 593,813 $ — $ 128,654 $ 1,160,000 $ 24,282,467
Principal Interest
Unsecured Unsecured Working PAVmed
Senior Senior Capital Inc.
Promissory Promissory Cash OBO MSA
Note Note Advances Payments Fees Total
Balance - December 31, 2019 $ — $ — $ 2,621,500 $ 1,678,927 $ 1,020,000 $ 5,320,427
Nine months ended September 30, 2020 — — 3,978,500 334,425 1,110,000 5,422,925
Balance - September 30, 2020 $ — $ — $ 6,600,000 $ 2,013,352 $ 2,130,000 $ 10,743,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Deposits and Other Current and Non-Current Assets (Tables)</t>
        </is>
      </c>
      <c r="B1" s="2" t="inlineStr">
        <is>
          <t>9 Months Ended</t>
        </is>
      </c>
    </row>
    <row r="2">
      <c r="B2" s="2" t="inlineStr">
        <is>
          <t>Sep. 30, 2021</t>
        </is>
      </c>
    </row>
    <row r="3">
      <c r="A3" s="3" t="inlineStr">
        <is>
          <t>Prepaid Expenses Deposits And Other Current And Non-current Assets</t>
        </is>
      </c>
    </row>
    <row r="4">
      <c r="A4" s="4" t="inlineStr">
        <is>
          <t>Schedule of Prepaid Expenses and Other Current Assets</t>
        </is>
      </c>
      <c r="B4" s="4" t="inlineStr">
        <is>
          <t xml:space="preserve"> Schedule of Prepaid Expenses and Other Current Assets
September 30, 2021 December 31, 2020
Advanced payments to service providers and suppliers $ 1,246,057 $ 311,041
Deposits 232,384 183,832
EsoCheck cell collection supplies 753,328 778,811
EsoGuard mailer supplies 51,395 54,940
Total prepaid expenses, deposits and other current assets $ 2,283,164 $ 1,328,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 Schedule of Accrued Expenses and Other Current Liabilities
September 30, 2021 December 31, 2020
CWRU License Agreement fee $ — $ 222,553
CWRU License Agreement Amendment fee — 100,000
CWRU Amended License Agreement - Royalty Fee 10,000 —
Operating expenses 297,533 49,538
EsoCheck supplies — 22,118
Total accrued expenses and other current liabilities $ 307,533 $ 394,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s Issued and Outstanding Activities</t>
        </is>
      </c>
      <c r="B4" s="4" t="inlineStr">
        <is>
          <t>Stock
options issued and outstanding under the Lucid Diagnostics Inc. 2018 Equity Plan for the period indicated is as follows: Schedule
of Stock Options Issued and Outstanding Activities
Number Weighted Remaining
Outstanding stock options at December 31, 2020 1,399,243 $ 0.61 8.0
Granted (1) — $ —
Exercised — $ —
Forfeited — $ —
Outstanding stock options at September 30, 2021 1,399,243 $ 0.61 7.5
Vested and exercisable stock options at September 30, 2021 1,120,526 $ 0.57 7.4
(1) Stock
options granted under the Lucid Diagnostics Inc. 2018 Equity Plan generally vest ratably over twelve quarters, with the vesting commencing
with the grant date quarter, and have a ten-year contractual term from date-of-grant.</t>
        </is>
      </c>
    </row>
    <row r="5">
      <c r="A5" s="4" t="inlineStr">
        <is>
          <t>Schedule of Stock-Based Compensation Expense</t>
        </is>
      </c>
      <c r="B5" s="4" t="inlineStr">
        <is>
          <t xml:space="preserve">The
stock-based compensation expense recognized by the Company for both the Lucid Diagnostics Inc. 2018 Equity Plan and the PAVmed Inc. 2014
Equity Plan, for the periods indicated, was as follows: Schedule of Stock-Based Compensation Expense
Three Months Ended Nine Months Ended
2021 2020 2021 2020
Lucid Diagnostics Inc 2018 Equity Plan – general and administrative expense $ 2,694,882 $ — $ 5,988,299 $ —
Lucid Diagnostics Inc 2018 Equity Plan – research and development expenses 21,864 13,114 57,156 39,344
PAVmed Inc 2014 Equity Plan - research and development expenses 56,456 3,251 111,084 9,750
Total stock-based compensation expense – $ 2,772,202 $ 16,365 $ 6,156,539 $ 49,094 </t>
        </is>
      </c>
    </row>
    <row r="6">
      <c r="A6" s="4" t="inlineStr">
        <is>
          <t>Schedule of Unrecognized Compensation Expense and Weighted Average Remaining Service Period</t>
        </is>
      </c>
      <c r="B6" s="4" t="inlineStr">
        <is>
          <t xml:space="preserve">As
of September 30, 2021, unrecognized stock-based compensation expense and weighted average remaining requisite service period with respect
to stock options granted under each of the Lucid Diagnostics Inc. 2018 Equity Plan and the PAVmed Inc. 2014 Equity Plan, as discussed
above, is as follows: Schedule
of Unrecognized Compensation Expense and Weighted Average Remaining Service Period
Unrecognized Weighted Average
Lucid Diagnostics Inc. 2018 Equity Plan
Stock Options $ 14,970 0.3
Restricted Stock Awards $ 17,491,130 1.5
PAVmed Inc. 2014 Equity Plan
Stock Options $ 520,665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Fully Diluted Net Loss Per Share</t>
        </is>
      </c>
      <c r="B4" s="4" t="inlineStr">
        <is>
          <t>The
“Net loss per share basic and diluted” for the respective periods indicated - is as follows: Schedule of Basic and Fully Diluted Net Loss Per Share
2021 2020 2021 2020
Three Months Ended Nine Months Ended
September 30, September 30,
2021 2020 2021 2020
Numerator
Net loss $ (6,956,619 ) $ (2,021,677 ) $ (16,772,393 ) $ (5,548,873 )
Denominator
Weighted average common shares outstanding, basic and diluted 14,114,707 14,114,707 14,114,707 14,114,347
Net Loss per share
Net loss per share - basic and diluted $ (0.49 ) $ (0.14 ) $ (1.19 ) $ (0.39 )</t>
        </is>
      </c>
    </row>
    <row r="5">
      <c r="A5" s="4" t="inlineStr">
        <is>
          <t>Schedule of Anti-dilutive Securities Excluded from Computation of Diluted Earnings Per Share</t>
        </is>
      </c>
      <c r="B5" s="4" t="inlineStr">
        <is>
          <t xml:space="preserve"> Schedule of Anti-dilutive Securities Excluded from Computation of Diluted Earnings Per Share
September 30,
2021 2020
Lucid Diagnostics Inc. 2018 Equity Plan:
- stock options 975,942 975,942
- unvested restricted stock awards 1,813,135 —
Stock options not granted under a plan 423,300 423,300
Total 3,212,377 1,399,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Description of the Company (Details Narrative) - USD ($)</t>
        </is>
      </c>
      <c r="B1" s="2" t="inlineStr">
        <is>
          <t>Oct. 14, 2021</t>
        </is>
      </c>
      <c r="C1" s="2" t="inlineStr">
        <is>
          <t>Oct. 13, 2021</t>
        </is>
      </c>
      <c r="D1" s="2" t="inlineStr">
        <is>
          <t>Oct. 06, 2021</t>
        </is>
      </c>
      <c r="E1" s="2" t="inlineStr">
        <is>
          <t>Dec. 31, 2021</t>
        </is>
      </c>
      <c r="F1" s="2" t="inlineStr">
        <is>
          <t>Sep. 30, 2021</t>
        </is>
      </c>
      <c r="G1" s="2" t="inlineStr">
        <is>
          <t>Dec. 31, 2020</t>
        </is>
      </c>
    </row>
    <row r="2">
      <c r="A2" s="4" t="inlineStr">
        <is>
          <t>Common stock, shares issued</t>
        </is>
      </c>
      <c r="F2" s="5" t="n">
        <v>14114707</v>
      </c>
      <c r="G2" s="5" t="n">
        <v>14114707</v>
      </c>
    </row>
    <row r="3">
      <c r="A3" s="4" t="inlineStr">
        <is>
          <t>Common stock, shares outstanding</t>
        </is>
      </c>
      <c r="F3" s="5" t="n">
        <v>14114707</v>
      </c>
      <c r="G3" s="5" t="n">
        <v>14114707</v>
      </c>
    </row>
    <row r="4">
      <c r="A4" s="4" t="inlineStr">
        <is>
          <t>Common stock, shares authorized</t>
        </is>
      </c>
      <c r="F4" s="5" t="n">
        <v>100000000</v>
      </c>
      <c r="G4" s="5" t="n">
        <v>100000000</v>
      </c>
    </row>
    <row r="5">
      <c r="A5" s="4" t="inlineStr">
        <is>
          <t>Stock split, description</t>
        </is>
      </c>
      <c r="D5" s="4" t="inlineStr">
        <is>
          <t>1.411-to-1.0</t>
        </is>
      </c>
    </row>
    <row r="6">
      <c r="A6" s="4" t="inlineStr">
        <is>
          <t>Offering costs</t>
        </is>
      </c>
      <c r="E6" s="6" t="n">
        <v>0</v>
      </c>
      <c r="F6" s="6" t="n">
        <v>0</v>
      </c>
    </row>
    <row r="7">
      <c r="A7" s="4" t="inlineStr">
        <is>
          <t>Subsequent Event [Member]</t>
        </is>
      </c>
    </row>
    <row r="8">
      <c r="A8" s="4" t="inlineStr">
        <is>
          <t>Common stock, shares authorized</t>
        </is>
      </c>
      <c r="D8" s="5" t="n">
        <v>100000000</v>
      </c>
    </row>
    <row r="9">
      <c r="A9" s="4" t="inlineStr">
        <is>
          <t>Stock split, description</t>
        </is>
      </c>
      <c r="D9" s="4" t="inlineStr">
        <is>
          <t>1.411-to-1.0</t>
        </is>
      </c>
    </row>
    <row r="10">
      <c r="A10" s="4" t="inlineStr">
        <is>
          <t>Subsequent Event [Member] | IPO [Member]</t>
        </is>
      </c>
    </row>
    <row r="11">
      <c r="A11" s="4" t="inlineStr">
        <is>
          <t>Stock issued during period, shares</t>
        </is>
      </c>
      <c r="B11" s="5" t="n">
        <v>5000000</v>
      </c>
    </row>
    <row r="12">
      <c r="A12" s="4" t="inlineStr">
        <is>
          <t>Sale of stock, price per share</t>
        </is>
      </c>
      <c r="B12" s="6" t="n">
        <v>14</v>
      </c>
    </row>
    <row r="13">
      <c r="A13" s="4" t="inlineStr">
        <is>
          <t>Proceeds from issuance of initial publoc offering</t>
        </is>
      </c>
      <c r="B13" s="6" t="n">
        <v>70000000</v>
      </c>
    </row>
    <row r="14">
      <c r="A14" s="4" t="inlineStr">
        <is>
          <t>Underwriting fees</t>
        </is>
      </c>
      <c r="B14" s="5" t="n">
        <v>4900000</v>
      </c>
    </row>
    <row r="15">
      <c r="A15" s="4" t="inlineStr">
        <is>
          <t>Offering costs</t>
        </is>
      </c>
      <c r="B15" s="6" t="n">
        <v>700000</v>
      </c>
    </row>
    <row r="16">
      <c r="A16" s="4" t="inlineStr">
        <is>
          <t>Subsequent Event [Member] | Senior Notes [Member]</t>
        </is>
      </c>
    </row>
    <row r="17">
      <c r="A17" s="4" t="inlineStr">
        <is>
          <t>Debt conversion, shares issued upon conversion</t>
        </is>
      </c>
      <c r="C17" s="5" t="n">
        <v>15803200</v>
      </c>
    </row>
    <row r="18">
      <c r="A18" s="4" t="inlineStr">
        <is>
          <t>Debt conversion, original debt amount</t>
        </is>
      </c>
      <c r="C18" s="6" t="n">
        <v>22400000</v>
      </c>
    </row>
    <row r="19">
      <c r="A19" s="4" t="inlineStr">
        <is>
          <t>PAVmed Inc. [Member]</t>
        </is>
      </c>
    </row>
    <row r="20">
      <c r="A20" s="4" t="inlineStr">
        <is>
          <t>Shares outstanding</t>
        </is>
      </c>
      <c r="F20" s="5" t="n">
        <v>11552562</v>
      </c>
      <c r="G20" s="5" t="n">
        <v>11552562</v>
      </c>
    </row>
    <row r="21">
      <c r="A21" s="4" t="inlineStr">
        <is>
          <t>Parent Company [Member] | Subsequent Event [Member] | IPO [Member]</t>
        </is>
      </c>
    </row>
    <row r="22">
      <c r="A22" s="4" t="inlineStr">
        <is>
          <t>Stock issued during period, shares</t>
        </is>
      </c>
      <c r="B22" s="5" t="n">
        <v>5714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44" customWidth="1" min="3" max="3"/>
    <col width="21" customWidth="1" min="4" max="4"/>
    <col width="27" customWidth="1" min="5" max="5"/>
  </cols>
  <sheetData>
    <row r="1">
      <c r="A1" s="1" t="inlineStr">
        <is>
          <t>Summary of Significant Accounting Policies and Recent Accounting Standards Updates (Details Narrative)</t>
        </is>
      </c>
      <c r="B1" s="2" t="inlineStr">
        <is>
          <t>Oct. 06, 2021shares</t>
        </is>
      </c>
      <c r="C1" s="2" t="inlineStr">
        <is>
          <t>Sep. 30, 2021USD ($)Segment$ / sharesshares</t>
        </is>
      </c>
      <c r="D1" s="2" t="inlineStr">
        <is>
          <t>Dec. 31, 2021USD ($)</t>
        </is>
      </c>
      <c r="E1" s="2" t="inlineStr">
        <is>
          <t>Dec. 31, 2020USD ($)shares</t>
        </is>
      </c>
    </row>
    <row r="2">
      <c r="A2" s="3" t="inlineStr">
        <is>
          <t>Subsequent Event [Line Items]</t>
        </is>
      </c>
    </row>
    <row r="3">
      <c r="A3" s="4" t="inlineStr">
        <is>
          <t>Authorized shares of common stock | shares</t>
        </is>
      </c>
      <c r="C3" s="5" t="n">
        <v>100000000</v>
      </c>
      <c r="E3" s="5" t="n">
        <v>100000000</v>
      </c>
    </row>
    <row r="4">
      <c r="A4" s="4" t="inlineStr">
        <is>
          <t>Common stock-split</t>
        </is>
      </c>
      <c r="B4" s="4" t="inlineStr">
        <is>
          <t>1.411-to-1.0</t>
        </is>
      </c>
    </row>
    <row r="5">
      <c r="A5" s="4" t="inlineStr">
        <is>
          <t>Number of operating segment | Segment</t>
        </is>
      </c>
      <c r="C5" s="5" t="n">
        <v>1</v>
      </c>
    </row>
    <row r="6">
      <c r="A6" s="4" t="inlineStr">
        <is>
          <t>Deferred offering costs</t>
        </is>
      </c>
      <c r="C6" s="6" t="n">
        <v>0</v>
      </c>
      <c r="D6" s="6" t="n">
        <v>0</v>
      </c>
    </row>
    <row r="7">
      <c r="A7" s="4" t="inlineStr">
        <is>
          <t>Annual dividends, amount per share | $ / shares</t>
        </is>
      </c>
      <c r="C7" s="6" t="n">
        <v>0</v>
      </c>
    </row>
    <row r="8">
      <c r="A8" s="4" t="inlineStr">
        <is>
          <t>Unrecognized Tax Benefits</t>
        </is>
      </c>
      <c r="E8" s="6" t="n">
        <v>0</v>
      </c>
    </row>
    <row r="9">
      <c r="A9" s="4" t="inlineStr">
        <is>
          <t>Penalties and interest accrued</t>
        </is>
      </c>
      <c r="C9" s="6" t="n">
        <v>0</v>
      </c>
      <c r="E9" s="6" t="n">
        <v>0</v>
      </c>
    </row>
    <row r="10">
      <c r="A10" s="4" t="inlineStr">
        <is>
          <t>Subsequent Event [Member]</t>
        </is>
      </c>
    </row>
    <row r="11">
      <c r="A11" s="3" t="inlineStr">
        <is>
          <t>Subsequent Event [Line Items]</t>
        </is>
      </c>
    </row>
    <row r="12">
      <c r="A12" s="4" t="inlineStr">
        <is>
          <t>Authorized shares of common stock | shares</t>
        </is>
      </c>
      <c r="B12" s="5" t="n">
        <v>100000000</v>
      </c>
    </row>
    <row r="13">
      <c r="A13" s="4" t="inlineStr">
        <is>
          <t>Common stock-split</t>
        </is>
      </c>
      <c r="B13" s="4" t="inlineStr">
        <is>
          <t>1.411-to-1.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Patent License Agreement – Case Western Reserve University (Details Narrative)</t>
        </is>
      </c>
      <c r="B1" s="2" t="inlineStr">
        <is>
          <t>9 Months Ended</t>
        </is>
      </c>
    </row>
    <row r="2">
      <c r="B2" s="2" t="inlineStr">
        <is>
          <t>Sep. 30, 2021USD ($)</t>
        </is>
      </c>
      <c r="C2" s="2" t="inlineStr">
        <is>
          <t>Dec. 31, 2018USD ($)</t>
        </is>
      </c>
    </row>
    <row r="3">
      <c r="A3" s="4" t="inlineStr">
        <is>
          <t>Expense payment milestone</t>
        </is>
      </c>
      <c r="B3" s="6" t="n">
        <v>200000</v>
      </c>
    </row>
    <row r="4">
      <c r="A4" s="4" t="inlineStr">
        <is>
          <t>Minimum [Member]</t>
        </is>
      </c>
    </row>
    <row r="5">
      <c r="A5" s="4" t="inlineStr">
        <is>
          <t>Royalty Expense</t>
        </is>
      </c>
      <c r="B5" s="6" t="n">
        <v>50000</v>
      </c>
    </row>
    <row r="6">
      <c r="A6" s="4" t="inlineStr">
        <is>
          <t>Prior to First Commercial Sale of Licensed Product [Member]</t>
        </is>
      </c>
    </row>
    <row r="7">
      <c r="A7" s="4" t="inlineStr">
        <is>
          <t>Sub-license proceeds percent</t>
        </is>
      </c>
      <c r="B7" s="4" t="inlineStr">
        <is>
          <t>30.00%</t>
        </is>
      </c>
    </row>
    <row r="8">
      <c r="A8" s="4" t="inlineStr">
        <is>
          <t>After First Commercial Sale of Licensed Product [Member]</t>
        </is>
      </c>
    </row>
    <row r="9">
      <c r="A9" s="4" t="inlineStr">
        <is>
          <t>Sub-license proceeds percent</t>
        </is>
      </c>
      <c r="B9" s="4" t="inlineStr">
        <is>
          <t>15.00%</t>
        </is>
      </c>
    </row>
    <row r="10">
      <c r="A10" s="4" t="inlineStr">
        <is>
          <t>Research and Development Expense [Member]</t>
        </is>
      </c>
    </row>
    <row r="11">
      <c r="A11" s="4" t="inlineStr">
        <is>
          <t>Expense payment milestone</t>
        </is>
      </c>
      <c r="B11" s="6" t="n">
        <v>75000</v>
      </c>
    </row>
    <row r="12">
      <c r="A12" s="4" t="inlineStr">
        <is>
          <t>General and Administrative Expense [Member]</t>
        </is>
      </c>
    </row>
    <row r="13">
      <c r="A13" s="4" t="inlineStr">
        <is>
          <t>Expense payment milestone</t>
        </is>
      </c>
      <c r="B13" s="5" t="n">
        <v>100000</v>
      </c>
    </row>
    <row r="14">
      <c r="A14" s="4" t="inlineStr">
        <is>
          <t>Sales [Member]</t>
        </is>
      </c>
    </row>
    <row r="15">
      <c r="A15" s="4" t="inlineStr">
        <is>
          <t>Royalty Expense</t>
        </is>
      </c>
      <c r="B15" s="5" t="n">
        <v>150000</v>
      </c>
    </row>
    <row r="16">
      <c r="A16" s="4" t="inlineStr">
        <is>
          <t>Sales [Member] | Minimum [Member]</t>
        </is>
      </c>
    </row>
    <row r="17">
      <c r="A17" s="4" t="inlineStr">
        <is>
          <t>Revenue from Contract with Customer, Excluding Assessed Tax</t>
        </is>
      </c>
      <c r="B17" s="5" t="n">
        <v>25000000</v>
      </c>
    </row>
    <row r="18">
      <c r="A18" s="4" t="inlineStr">
        <is>
          <t>Sales [Member] | Maximum [Member]</t>
        </is>
      </c>
    </row>
    <row r="19">
      <c r="A19" s="4" t="inlineStr">
        <is>
          <t>Revenue from Contract with Customer, Excluding Assessed Tax</t>
        </is>
      </c>
      <c r="B19" s="5" t="n">
        <v>50000000</v>
      </c>
    </row>
    <row r="20">
      <c r="A20" s="4" t="inlineStr">
        <is>
          <t>Sales One [Member]</t>
        </is>
      </c>
    </row>
    <row r="21">
      <c r="A21" s="4" t="inlineStr">
        <is>
          <t>Royalty Expense</t>
        </is>
      </c>
      <c r="B21" s="5" t="n">
        <v>300000</v>
      </c>
    </row>
    <row r="22">
      <c r="A22" s="4" t="inlineStr">
        <is>
          <t>Sales One [Member] | Minimum [Member]</t>
        </is>
      </c>
    </row>
    <row r="23">
      <c r="A23" s="4" t="inlineStr">
        <is>
          <t>Revenue from Contract with Customer, Excluding Assessed Tax</t>
        </is>
      </c>
      <c r="B23" s="5" t="n">
        <v>50000000</v>
      </c>
    </row>
    <row r="24">
      <c r="A24" s="4" t="inlineStr">
        <is>
          <t>Sales One [Member] | Maximum [Member]</t>
        </is>
      </c>
    </row>
    <row r="25">
      <c r="A25" s="4" t="inlineStr">
        <is>
          <t>Revenue from Contract with Customer, Excluding Assessed Tax</t>
        </is>
      </c>
      <c r="B25" s="5" t="n">
        <v>100000000</v>
      </c>
    </row>
    <row r="26">
      <c r="A26" s="4" t="inlineStr">
        <is>
          <t>Sales Two [Member]</t>
        </is>
      </c>
    </row>
    <row r="27">
      <c r="A27" s="4" t="inlineStr">
        <is>
          <t>Royalty Expense</t>
        </is>
      </c>
      <c r="B27" s="5" t="n">
        <v>600000</v>
      </c>
    </row>
    <row r="28">
      <c r="A28" s="4" t="inlineStr">
        <is>
          <t>Revenue from Contract with Customer, Excluding Assessed Tax</t>
        </is>
      </c>
      <c r="B28" s="5" t="n">
        <v>100000000</v>
      </c>
    </row>
    <row r="29">
      <c r="A29" s="4" t="inlineStr">
        <is>
          <t>Case Western Reserve University [Member]</t>
        </is>
      </c>
    </row>
    <row r="30">
      <c r="A30" s="4" t="inlineStr">
        <is>
          <t>License agreement fee</t>
        </is>
      </c>
      <c r="B30" s="5" t="n">
        <v>272553</v>
      </c>
      <c r="C30" s="6" t="n">
        <v>50000</v>
      </c>
    </row>
    <row r="31">
      <c r="A31" s="4" t="inlineStr">
        <is>
          <t>Remaining balance of license agreement fee</t>
        </is>
      </c>
      <c r="B31" s="5" t="n">
        <v>222553</v>
      </c>
    </row>
    <row r="32">
      <c r="A32" s="4" t="inlineStr">
        <is>
          <t>Amendment fee</t>
        </is>
      </c>
      <c r="B32" s="6" t="n">
        <v>10000</v>
      </c>
    </row>
    <row r="33">
      <c r="A33" s="4" t="inlineStr">
        <is>
          <t>Case Western Reserve University [Member] | Royalty [Member] | Amended License Agreement [Member]</t>
        </is>
      </c>
    </row>
    <row r="34">
      <c r="A34" s="4" t="inlineStr">
        <is>
          <t>Revenue, performance, description</t>
        </is>
      </c>
      <c r="B34" s="4" t="inlineStr">
        <is>
          <t>Under
the Amended CWRU License Agreement. the Company is required to pay a royalty fee to CWRU with respect to the “Licensed Products”
(as defined in the CWRU License Agreement) of a percentage of “Net Sales”, as defined in the Amended CWRU License Agreement,
as follows: 5.0% of Net Sales up to $100.0 million per year; and 8.0% of Net Sales of $100.0 million or greater per year, with such amounts
subject-to a minimum annual royalty fee.</t>
        </is>
      </c>
    </row>
    <row r="35">
      <c r="A35" s="4" t="inlineStr">
        <is>
          <t>Royalty fee percentage</t>
        </is>
      </c>
      <c r="B35" s="9" t="n">
        <v>0.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curred Expenses of Minority Sharehold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Revenue</t>
        </is>
      </c>
      <c r="B3" s="6" t="n">
        <v>144273</v>
      </c>
      <c r="C3" s="4" t="inlineStr">
        <is>
          <t xml:space="preserve"> </t>
        </is>
      </c>
      <c r="D3" s="6" t="n">
        <v>144273</v>
      </c>
      <c r="E3" s="4" t="inlineStr">
        <is>
          <t xml:space="preserve"> </t>
        </is>
      </c>
    </row>
    <row r="4">
      <c r="A4" s="4" t="inlineStr">
        <is>
          <t>General and Administrative Expense</t>
        </is>
      </c>
      <c r="B4" s="5" t="n">
        <v>3397613</v>
      </c>
      <c r="C4" s="5" t="n">
        <v>470278</v>
      </c>
      <c r="D4" s="5" t="n">
        <v>7731391</v>
      </c>
      <c r="E4" s="5" t="n">
        <v>1260371</v>
      </c>
    </row>
    <row r="5">
      <c r="A5" s="4" t="inlineStr">
        <is>
          <t>Research and Development Expense</t>
        </is>
      </c>
      <c r="B5" s="5" t="n">
        <v>2189871</v>
      </c>
      <c r="C5" s="5" t="n">
        <v>1216236</v>
      </c>
      <c r="D5" s="5" t="n">
        <v>5814397</v>
      </c>
      <c r="E5" s="5" t="n">
        <v>3616866</v>
      </c>
    </row>
    <row r="6">
      <c r="A6" s="4" t="inlineStr">
        <is>
          <t>Total Related Party Expenses</t>
        </is>
      </c>
      <c r="B6" s="5" t="n">
        <v>438890</v>
      </c>
      <c r="C6" s="5" t="n">
        <v>105702</v>
      </c>
      <c r="D6" s="5" t="n">
        <v>987897</v>
      </c>
      <c r="E6" s="5" t="n">
        <v>244447</v>
      </c>
    </row>
    <row r="7">
      <c r="A7" s="4" t="inlineStr">
        <is>
          <t>CWRU - Royalty Fee [Member]</t>
        </is>
      </c>
    </row>
    <row r="8">
      <c r="A8" s="4" t="inlineStr">
        <is>
          <t>Cost of Revenue</t>
        </is>
      </c>
      <c r="B8" s="5" t="n">
        <v>10000</v>
      </c>
      <c r="C8" s="4" t="inlineStr">
        <is>
          <t xml:space="preserve"> </t>
        </is>
      </c>
      <c r="D8" s="5" t="n">
        <v>10000</v>
      </c>
      <c r="E8" s="4" t="inlineStr">
        <is>
          <t xml:space="preserve"> </t>
        </is>
      </c>
    </row>
    <row r="9">
      <c r="A9" s="4" t="inlineStr">
        <is>
          <t>CWRU - License Agreement - Amendment Fee - Milestone III [Member]</t>
        </is>
      </c>
    </row>
    <row r="10">
      <c r="A10" s="4" t="inlineStr">
        <is>
          <t>General and Administrative Expense</t>
        </is>
      </c>
      <c r="B10" s="5" t="n">
        <v>10000</v>
      </c>
      <c r="C10" s="4" t="inlineStr">
        <is>
          <t xml:space="preserve"> </t>
        </is>
      </c>
      <c r="D10" s="5" t="n">
        <v>10000</v>
      </c>
      <c r="E10" s="4" t="inlineStr">
        <is>
          <t xml:space="preserve"> </t>
        </is>
      </c>
    </row>
    <row r="11">
      <c r="A11" s="4" t="inlineStr">
        <is>
          <t>Stock-based compensation expense - Physician Inventors' restricted stock awards [Member]</t>
        </is>
      </c>
    </row>
    <row r="12">
      <c r="A12" s="4" t="inlineStr">
        <is>
          <t>General and Administrative Expense</t>
        </is>
      </c>
      <c r="B12" s="5" t="n">
        <v>273000</v>
      </c>
      <c r="C12" s="4" t="inlineStr">
        <is>
          <t xml:space="preserve"> </t>
        </is>
      </c>
      <c r="D12" s="5" t="n">
        <v>637000</v>
      </c>
      <c r="E12" s="4" t="inlineStr">
        <is>
          <t xml:space="preserve"> </t>
        </is>
      </c>
    </row>
    <row r="13">
      <c r="A13" s="4" t="inlineStr">
        <is>
          <t>CWRU License Agreement - reimbursement of patent legal fees [Member]</t>
        </is>
      </c>
    </row>
    <row r="14">
      <c r="A14" s="4" t="inlineStr">
        <is>
          <t>Research and Development Expense</t>
        </is>
      </c>
      <c r="B14" s="5" t="n">
        <v>82400</v>
      </c>
      <c r="C14" s="5" t="n">
        <v>79497</v>
      </c>
      <c r="D14" s="5" t="n">
        <v>195363</v>
      </c>
      <c r="E14" s="5" t="n">
        <v>138381</v>
      </c>
    </row>
    <row r="15">
      <c r="A15" s="4" t="inlineStr">
        <is>
          <t>EsoCheck devices provided to CWRU [Member]</t>
        </is>
      </c>
    </row>
    <row r="16">
      <c r="A16" s="4" t="inlineStr">
        <is>
          <t>Research and Development Expense</t>
        </is>
      </c>
      <c r="B16" s="4" t="inlineStr">
        <is>
          <t xml:space="preserve"> </t>
        </is>
      </c>
      <c r="C16" s="4" t="inlineStr">
        <is>
          <t xml:space="preserve"> </t>
        </is>
      </c>
      <c r="D16" s="4" t="inlineStr">
        <is>
          <t xml:space="preserve"> </t>
        </is>
      </c>
      <c r="E16" s="5" t="n">
        <v>14941</v>
      </c>
    </row>
    <row r="17">
      <c r="A17" s="4" t="inlineStr">
        <is>
          <t>Fees - Physician Inventors' consulting agreements [Member]</t>
        </is>
      </c>
    </row>
    <row r="18">
      <c r="A18" s="4" t="inlineStr">
        <is>
          <t>Research and Development Expense</t>
        </is>
      </c>
      <c r="B18" s="5" t="n">
        <v>8035</v>
      </c>
      <c r="C18" s="5" t="n">
        <v>20455</v>
      </c>
      <c r="D18" s="5" t="n">
        <v>21950</v>
      </c>
      <c r="E18" s="5" t="n">
        <v>73875</v>
      </c>
    </row>
    <row r="19">
      <c r="A19" s="4" t="inlineStr">
        <is>
          <t>Stock-based compensation expense - Physician Inventors' stock options [Member]</t>
        </is>
      </c>
    </row>
    <row r="20">
      <c r="A20" s="4" t="inlineStr">
        <is>
          <t>Research and Development Expense</t>
        </is>
      </c>
      <c r="B20" s="6" t="n">
        <v>55455</v>
      </c>
      <c r="C20" s="6" t="n">
        <v>5750</v>
      </c>
      <c r="D20" s="6" t="n">
        <v>113584</v>
      </c>
      <c r="E20" s="6" t="n">
        <v>1725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MSA Fee Expense Classification in Unaudited Condensed Statement of Operation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lated Party Transaction [Line Items]</t>
        </is>
      </c>
    </row>
    <row r="4">
      <c r="A4" s="4" t="inlineStr">
        <is>
          <t>Cost of Revenue</t>
        </is>
      </c>
      <c r="B4" s="6" t="n">
        <v>144273</v>
      </c>
      <c r="E4" s="4" t="inlineStr">
        <is>
          <t xml:space="preserve"> </t>
        </is>
      </c>
      <c r="H4" s="6" t="n">
        <v>144273</v>
      </c>
      <c r="I4" s="4" t="inlineStr">
        <is>
          <t xml:space="preserve"> </t>
        </is>
      </c>
    </row>
    <row r="5">
      <c r="A5" s="4" t="inlineStr">
        <is>
          <t>Commercial Operations</t>
        </is>
      </c>
      <c r="B5" s="5" t="n">
        <v>978048</v>
      </c>
      <c r="E5" s="5" t="n">
        <v>335163</v>
      </c>
      <c r="H5" s="5" t="n">
        <v>2688519</v>
      </c>
      <c r="I5" s="5" t="n">
        <v>671636</v>
      </c>
    </row>
    <row r="6">
      <c r="A6" s="4" t="inlineStr">
        <is>
          <t>General &amp; Administrative</t>
        </is>
      </c>
      <c r="B6" s="5" t="n">
        <v>3397613</v>
      </c>
      <c r="E6" s="5" t="n">
        <v>470278</v>
      </c>
      <c r="H6" s="5" t="n">
        <v>7731391</v>
      </c>
      <c r="I6" s="5" t="n">
        <v>1260371</v>
      </c>
    </row>
    <row r="7">
      <c r="A7" s="4" t="inlineStr">
        <is>
          <t>Research &amp; Development</t>
        </is>
      </c>
      <c r="B7" s="5" t="n">
        <v>2189871</v>
      </c>
      <c r="E7" s="5" t="n">
        <v>1216236</v>
      </c>
      <c r="H7" s="5" t="n">
        <v>5814397</v>
      </c>
      <c r="I7" s="5" t="n">
        <v>3616866</v>
      </c>
    </row>
    <row r="8">
      <c r="A8" s="4" t="inlineStr">
        <is>
          <t>PAVmed Inc. [Member] | Management Services Agreement [Member]</t>
        </is>
      </c>
    </row>
    <row r="9">
      <c r="A9" s="3" t="inlineStr">
        <is>
          <t>Related Party Transaction [Line Items]</t>
        </is>
      </c>
    </row>
    <row r="10">
      <c r="A10" s="4" t="inlineStr">
        <is>
          <t>Cost of Revenue</t>
        </is>
      </c>
      <c r="B10" s="5" t="n">
        <v>39682</v>
      </c>
      <c r="C10" s="4" t="inlineStr">
        <is>
          <t xml:space="preserve"> </t>
        </is>
      </c>
      <c r="D10" s="4" t="inlineStr">
        <is>
          <t xml:space="preserve"> </t>
        </is>
      </c>
      <c r="E10" s="4" t="inlineStr">
        <is>
          <t xml:space="preserve"> </t>
        </is>
      </c>
      <c r="F10" s="4" t="inlineStr">
        <is>
          <t xml:space="preserve"> </t>
        </is>
      </c>
      <c r="G10" s="4" t="inlineStr">
        <is>
          <t xml:space="preserve"> </t>
        </is>
      </c>
      <c r="H10" s="5" t="n">
        <v>39682</v>
      </c>
      <c r="I10" s="4" t="inlineStr">
        <is>
          <t xml:space="preserve"> </t>
        </is>
      </c>
    </row>
    <row r="11">
      <c r="A11" s="4" t="inlineStr">
        <is>
          <t>Commercial Operations</t>
        </is>
      </c>
      <c r="B11" s="5" t="n">
        <v>352055</v>
      </c>
      <c r="C11" s="5" t="n">
        <v>295800</v>
      </c>
      <c r="D11" s="5" t="n">
        <v>323400</v>
      </c>
      <c r="E11" s="5" t="n">
        <v>148200</v>
      </c>
      <c r="F11" s="5" t="n">
        <v>56700</v>
      </c>
      <c r="G11" s="5" t="n">
        <v>43200</v>
      </c>
      <c r="H11" s="5" t="n">
        <v>971255</v>
      </c>
      <c r="I11" s="5" t="n">
        <v>248100</v>
      </c>
    </row>
    <row r="12">
      <c r="A12" s="4" t="inlineStr">
        <is>
          <t>General &amp; Administrative</t>
        </is>
      </c>
      <c r="B12" s="5" t="n">
        <v>254575</v>
      </c>
      <c r="C12" s="5" t="n">
        <v>348000</v>
      </c>
      <c r="D12" s="5" t="n">
        <v>269500</v>
      </c>
      <c r="E12" s="5" t="n">
        <v>245100</v>
      </c>
      <c r="F12" s="5" t="n">
        <v>118800</v>
      </c>
      <c r="G12" s="5" t="n">
        <v>118800</v>
      </c>
      <c r="H12" s="5" t="n">
        <v>872075</v>
      </c>
      <c r="I12" s="5" t="n">
        <v>482700</v>
      </c>
    </row>
    <row r="13">
      <c r="A13" s="4" t="inlineStr">
        <is>
          <t>Research &amp; Development</t>
        </is>
      </c>
      <c r="B13" s="5" t="n">
        <v>223688</v>
      </c>
      <c r="C13" s="5" t="n">
        <v>226200</v>
      </c>
      <c r="D13" s="5" t="n">
        <v>177100</v>
      </c>
      <c r="E13" s="5" t="n">
        <v>176700</v>
      </c>
      <c r="F13" s="5" t="n">
        <v>94500</v>
      </c>
      <c r="G13" s="5" t="n">
        <v>108000</v>
      </c>
      <c r="H13" s="5" t="n">
        <v>626988</v>
      </c>
      <c r="I13" s="5" t="n">
        <v>379200</v>
      </c>
    </row>
    <row r="14">
      <c r="A14" s="4" t="inlineStr">
        <is>
          <t>Total MSA Fee</t>
        </is>
      </c>
      <c r="B14" s="6" t="n">
        <v>870000</v>
      </c>
      <c r="C14" s="6" t="n">
        <v>870000</v>
      </c>
      <c r="D14" s="6" t="n">
        <v>770000</v>
      </c>
      <c r="E14" s="6" t="n">
        <v>570000</v>
      </c>
      <c r="F14" s="6" t="n">
        <v>270000</v>
      </c>
      <c r="G14" s="6" t="n">
        <v>270000</v>
      </c>
      <c r="H14" s="6" t="n">
        <v>2510000</v>
      </c>
      <c r="I14" s="6" t="n">
        <v>1110000</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4114707</v>
      </c>
      <c r="C9" s="5" t="n">
        <v>14114707</v>
      </c>
    </row>
    <row r="10">
      <c r="A10" s="4" t="inlineStr">
        <is>
          <t>Common stock, shares outstanding</t>
        </is>
      </c>
      <c r="B10" s="5" t="n">
        <v>14114707</v>
      </c>
      <c r="C10" s="5" t="n">
        <v>14114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lated Party Transactions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lated Party Transaction [Line Items]</t>
        </is>
      </c>
    </row>
    <row r="4">
      <c r="A4" s="4" t="inlineStr">
        <is>
          <t>General and administrative expense</t>
        </is>
      </c>
      <c r="B4" s="6" t="n">
        <v>7500</v>
      </c>
      <c r="E4" s="6" t="n">
        <v>3000</v>
      </c>
      <c r="H4" s="6" t="n">
        <v>21000</v>
      </c>
      <c r="I4" s="6" t="n">
        <v>4000</v>
      </c>
    </row>
    <row r="5">
      <c r="A5" s="4" t="inlineStr">
        <is>
          <t>PAVmed Inc. [Member] | Management Services Agreement [Member]</t>
        </is>
      </c>
    </row>
    <row r="6">
      <c r="A6" s="3" t="inlineStr">
        <is>
          <t>Related Party Transaction [Line Items]</t>
        </is>
      </c>
    </row>
    <row r="7">
      <c r="A7" s="4" t="inlineStr">
        <is>
          <t>Management Fee Expense</t>
        </is>
      </c>
      <c r="B7" s="6" t="n">
        <v>870000</v>
      </c>
      <c r="C7" s="6" t="n">
        <v>870000</v>
      </c>
      <c r="D7" s="6" t="n">
        <v>770000</v>
      </c>
      <c r="E7" s="6" t="n">
        <v>570000</v>
      </c>
      <c r="F7" s="6" t="n">
        <v>270000</v>
      </c>
      <c r="G7" s="6" t="n">
        <v>270000</v>
      </c>
      <c r="H7" s="6" t="n">
        <v>2510000</v>
      </c>
      <c r="I7" s="6" t="n">
        <v>1110000</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enior Unsecured Promissory Note (Details) - USD ($)</t>
        </is>
      </c>
      <c r="B1" s="2" t="inlineStr">
        <is>
          <t>9 Months Ended</t>
        </is>
      </c>
    </row>
    <row r="2">
      <c r="B2" s="2" t="inlineStr">
        <is>
          <t>Sep. 30, 2021</t>
        </is>
      </c>
      <c r="C2" s="2" t="inlineStr">
        <is>
          <t>Sep. 30, 2020</t>
        </is>
      </c>
    </row>
    <row r="3">
      <c r="A3" s="3" t="inlineStr">
        <is>
          <t>Short-term Debt [Line Items]</t>
        </is>
      </c>
    </row>
    <row r="4">
      <c r="A4" s="4" t="inlineStr">
        <is>
          <t>Balance - December 31, 2019</t>
        </is>
      </c>
      <c r="B4" s="6" t="n">
        <v>13261435</v>
      </c>
      <c r="C4" s="6" t="n">
        <v>5320427</v>
      </c>
    </row>
    <row r="5">
      <c r="A5" s="4" t="inlineStr">
        <is>
          <t>Nine months ended September 30, 2020</t>
        </is>
      </c>
      <c r="B5" s="5" t="n">
        <v>10427219</v>
      </c>
      <c r="C5" s="5" t="n">
        <v>5422925</v>
      </c>
    </row>
    <row r="6">
      <c r="A6" s="4" t="inlineStr">
        <is>
          <t>Issue Unsecured Senior Promissory Note</t>
        </is>
      </c>
      <c r="B6" s="4" t="inlineStr">
        <is>
          <t xml:space="preserve"> </t>
        </is>
      </c>
    </row>
    <row r="7">
      <c r="A7" s="4" t="inlineStr">
        <is>
          <t>Unsecured Senior Promissory Note - - Interest Expense</t>
        </is>
      </c>
      <c r="B7" s="5" t="n">
        <v>593813</v>
      </c>
    </row>
    <row r="8">
      <c r="A8" s="4" t="inlineStr">
        <is>
          <t>Balance - September 30, 2020</t>
        </is>
      </c>
      <c r="B8" s="5" t="n">
        <v>24282467</v>
      </c>
      <c r="C8" s="5" t="n">
        <v>10743352</v>
      </c>
    </row>
    <row r="9">
      <c r="A9" s="4" t="inlineStr">
        <is>
          <t>Principal Senior Unsecured Promissory Note [Member]</t>
        </is>
      </c>
    </row>
    <row r="10">
      <c r="A10" s="3" t="inlineStr">
        <is>
          <t>Short-term Debt [Line Items]</t>
        </is>
      </c>
    </row>
    <row r="11">
      <c r="A11" s="4" t="inlineStr">
        <is>
          <t>Balance - December 31, 2019</t>
        </is>
      </c>
      <c r="B11" s="4" t="inlineStr">
        <is>
          <t xml:space="preserve"> </t>
        </is>
      </c>
      <c r="C11" s="4" t="inlineStr">
        <is>
          <t xml:space="preserve"> </t>
        </is>
      </c>
    </row>
    <row r="12">
      <c r="A12" s="4" t="inlineStr">
        <is>
          <t>Nine months ended September 30, 2020</t>
        </is>
      </c>
      <c r="B12" s="4" t="inlineStr">
        <is>
          <t xml:space="preserve"> </t>
        </is>
      </c>
      <c r="C12" s="4" t="inlineStr">
        <is>
          <t xml:space="preserve"> </t>
        </is>
      </c>
    </row>
    <row r="13">
      <c r="A13" s="4" t="inlineStr">
        <is>
          <t>Issue Unsecured Senior Promissory Note</t>
        </is>
      </c>
      <c r="B13" s="5" t="n">
        <v>22400000</v>
      </c>
    </row>
    <row r="14">
      <c r="A14" s="4" t="inlineStr">
        <is>
          <t>Unsecured Senior Promissory Note - - Interest Expense</t>
        </is>
      </c>
      <c r="B14" s="4" t="inlineStr">
        <is>
          <t xml:space="preserve"> </t>
        </is>
      </c>
    </row>
    <row r="15">
      <c r="A15" s="4" t="inlineStr">
        <is>
          <t>Balance - September 30, 2020</t>
        </is>
      </c>
      <c r="B15" s="5" t="n">
        <v>22400000</v>
      </c>
      <c r="C15" s="4" t="inlineStr">
        <is>
          <t xml:space="preserve"> </t>
        </is>
      </c>
    </row>
    <row r="16">
      <c r="A16" s="4" t="inlineStr">
        <is>
          <t>Interest Unsecured Senior Promissory Note [Member]</t>
        </is>
      </c>
    </row>
    <row r="17">
      <c r="A17" s="3" t="inlineStr">
        <is>
          <t>Short-term Debt [Line Items]</t>
        </is>
      </c>
    </row>
    <row r="18">
      <c r="A18" s="4" t="inlineStr">
        <is>
          <t>Balance - December 31, 2019</t>
        </is>
      </c>
      <c r="B18" s="4" t="inlineStr">
        <is>
          <t xml:space="preserve"> </t>
        </is>
      </c>
      <c r="C18" s="4" t="inlineStr">
        <is>
          <t xml:space="preserve"> </t>
        </is>
      </c>
    </row>
    <row r="19">
      <c r="A19" s="4" t="inlineStr">
        <is>
          <t>Nine months ended September 30, 2020</t>
        </is>
      </c>
      <c r="B19" s="4" t="inlineStr">
        <is>
          <t xml:space="preserve"> </t>
        </is>
      </c>
      <c r="C19" s="4" t="inlineStr">
        <is>
          <t xml:space="preserve"> </t>
        </is>
      </c>
    </row>
    <row r="20">
      <c r="A20" s="4" t="inlineStr">
        <is>
          <t>Issue Unsecured Senior Promissory Note</t>
        </is>
      </c>
      <c r="B20" s="4" t="inlineStr">
        <is>
          <t xml:space="preserve"> </t>
        </is>
      </c>
    </row>
    <row r="21">
      <c r="A21" s="4" t="inlineStr">
        <is>
          <t>Unsecured Senior Promissory Note - - Interest Expense</t>
        </is>
      </c>
      <c r="B21" s="5" t="n">
        <v>593813</v>
      </c>
    </row>
    <row r="22">
      <c r="A22" s="4" t="inlineStr">
        <is>
          <t>Balance - September 30, 2020</t>
        </is>
      </c>
      <c r="B22" s="5" t="n">
        <v>593813</v>
      </c>
      <c r="C22" s="4" t="inlineStr">
        <is>
          <t xml:space="preserve"> </t>
        </is>
      </c>
    </row>
    <row r="23">
      <c r="A23" s="4" t="inlineStr">
        <is>
          <t>Working Capital Cash Advances [Member]</t>
        </is>
      </c>
    </row>
    <row r="24">
      <c r="A24" s="3" t="inlineStr">
        <is>
          <t>Short-term Debt [Line Items]</t>
        </is>
      </c>
    </row>
    <row r="25">
      <c r="A25" s="4" t="inlineStr">
        <is>
          <t>Balance - December 31, 2019</t>
        </is>
      </c>
      <c r="B25" s="5" t="n">
        <v>8200000</v>
      </c>
      <c r="C25" s="5" t="n">
        <v>2621500</v>
      </c>
    </row>
    <row r="26">
      <c r="A26" s="4" t="inlineStr">
        <is>
          <t>Nine months ended September 30, 2020</t>
        </is>
      </c>
      <c r="B26" s="5" t="n">
        <v>7738910</v>
      </c>
      <c r="C26" s="5" t="n">
        <v>3978500</v>
      </c>
    </row>
    <row r="27">
      <c r="A27" s="4" t="inlineStr">
        <is>
          <t>Issue Unsecured Senior Promissory Note</t>
        </is>
      </c>
      <c r="B27" s="5" t="n">
        <v>-15938910</v>
      </c>
    </row>
    <row r="28">
      <c r="A28" s="4" t="inlineStr">
        <is>
          <t>Unsecured Senior Promissory Note - - Interest Expense</t>
        </is>
      </c>
      <c r="B28" s="4" t="inlineStr">
        <is>
          <t xml:space="preserve"> </t>
        </is>
      </c>
    </row>
    <row r="29">
      <c r="A29" s="4" t="inlineStr">
        <is>
          <t>Balance - September 30, 2020</t>
        </is>
      </c>
      <c r="B29" s="4" t="inlineStr">
        <is>
          <t xml:space="preserve"> </t>
        </is>
      </c>
      <c r="C29" s="5" t="n">
        <v>6600000</v>
      </c>
    </row>
    <row r="30">
      <c r="A30" s="4" t="inlineStr">
        <is>
          <t>OBO Payments [Member]</t>
        </is>
      </c>
    </row>
    <row r="31">
      <c r="A31" s="3" t="inlineStr">
        <is>
          <t>Short-term Debt [Line Items]</t>
        </is>
      </c>
    </row>
    <row r="32">
      <c r="A32" s="4" t="inlineStr">
        <is>
          <t>Balance - December 31, 2019</t>
        </is>
      </c>
      <c r="B32" s="5" t="n">
        <v>2361435</v>
      </c>
      <c r="C32" s="5" t="n">
        <v>1678927</v>
      </c>
    </row>
    <row r="33">
      <c r="A33" s="4" t="inlineStr">
        <is>
          <t>Nine months ended September 30, 2020</t>
        </is>
      </c>
      <c r="B33" s="5" t="n">
        <v>178309</v>
      </c>
      <c r="C33" s="5" t="n">
        <v>334425</v>
      </c>
    </row>
    <row r="34">
      <c r="A34" s="4" t="inlineStr">
        <is>
          <t>Issue Unsecured Senior Promissory Note</t>
        </is>
      </c>
      <c r="B34" s="5" t="n">
        <v>-2411090</v>
      </c>
    </row>
    <row r="35">
      <c r="A35" s="4" t="inlineStr">
        <is>
          <t>Unsecured Senior Promissory Note - - Interest Expense</t>
        </is>
      </c>
      <c r="B35" s="4" t="inlineStr">
        <is>
          <t xml:space="preserve"> </t>
        </is>
      </c>
    </row>
    <row r="36">
      <c r="A36" s="4" t="inlineStr">
        <is>
          <t>Balance - September 30, 2020</t>
        </is>
      </c>
      <c r="B36" s="5" t="n">
        <v>128654</v>
      </c>
      <c r="C36" s="5" t="n">
        <v>2013352</v>
      </c>
    </row>
    <row r="37">
      <c r="A37" s="4" t="inlineStr">
        <is>
          <t>MSA Fees [Member]</t>
        </is>
      </c>
    </row>
    <row r="38">
      <c r="A38" s="3" t="inlineStr">
        <is>
          <t>Short-term Debt [Line Items]</t>
        </is>
      </c>
    </row>
    <row r="39">
      <c r="A39" s="4" t="inlineStr">
        <is>
          <t>Balance - December 31, 2019</t>
        </is>
      </c>
      <c r="B39" s="5" t="n">
        <v>2700000</v>
      </c>
      <c r="C39" s="5" t="n">
        <v>1020000</v>
      </c>
    </row>
    <row r="40">
      <c r="A40" s="4" t="inlineStr">
        <is>
          <t>Nine months ended September 30, 2020</t>
        </is>
      </c>
      <c r="B40" s="5" t="n">
        <v>2510000</v>
      </c>
      <c r="C40" s="5" t="n">
        <v>1110000</v>
      </c>
    </row>
    <row r="41">
      <c r="A41" s="4" t="inlineStr">
        <is>
          <t>Issue Unsecured Senior Promissory Note</t>
        </is>
      </c>
      <c r="B41" s="5" t="n">
        <v>-4050000</v>
      </c>
    </row>
    <row r="42">
      <c r="A42" s="4" t="inlineStr">
        <is>
          <t>Unsecured Senior Promissory Note - - Interest Expense</t>
        </is>
      </c>
      <c r="B42" s="4" t="inlineStr">
        <is>
          <t xml:space="preserve"> </t>
        </is>
      </c>
    </row>
    <row r="43">
      <c r="A43" s="4" t="inlineStr">
        <is>
          <t>Balance - September 30, 2020</t>
        </is>
      </c>
      <c r="B43" s="6" t="n">
        <v>1160000</v>
      </c>
      <c r="C43" s="6" t="n">
        <v>21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Due To PAVmed Inc. (Details Narrative) - Senior Notes [Member] - Subsequent Event [Member] $ / shares in Units, $ in Millions</t>
        </is>
      </c>
      <c r="B1" s="2" t="inlineStr">
        <is>
          <t>Oct. 13, 2021USD ($)$ / sharesshares</t>
        </is>
      </c>
    </row>
    <row r="2">
      <c r="A2" s="3" t="inlineStr">
        <is>
          <t>Short-term Debt [Line Items]</t>
        </is>
      </c>
    </row>
    <row r="3">
      <c r="A3" s="4" t="inlineStr">
        <is>
          <t>Number of debt conversion | shares</t>
        </is>
      </c>
      <c r="B3" s="5" t="n">
        <v>15803200</v>
      </c>
    </row>
    <row r="4">
      <c r="A4" s="4" t="inlineStr">
        <is>
          <t>Number of debt conversion value</t>
        </is>
      </c>
      <c r="B4" s="10" t="n">
        <v>22.4</v>
      </c>
    </row>
    <row r="5">
      <c r="A5" s="4" t="inlineStr">
        <is>
          <t>Debt face value</t>
        </is>
      </c>
      <c r="B5" s="10" t="n">
        <v>22.4</v>
      </c>
    </row>
    <row r="6">
      <c r="A6" s="4" t="inlineStr">
        <is>
          <t>Annual interest rate</t>
        </is>
      </c>
      <c r="B6" s="4" t="inlineStr">
        <is>
          <t>7.875%</t>
        </is>
      </c>
    </row>
    <row r="7">
      <c r="A7" s="4" t="inlineStr">
        <is>
          <t>Debt maturity date</t>
        </is>
      </c>
      <c r="B7" s="4" t="inlineStr">
        <is>
          <t>May 18,
		2028</t>
        </is>
      </c>
    </row>
    <row r="8">
      <c r="A8" s="4" t="inlineStr">
        <is>
          <t>Debt conversion price per share | $ / shares</t>
        </is>
      </c>
      <c r="B8" s="8" t="n">
        <v>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1</t>
        </is>
      </c>
      <c r="C1" s="2" t="inlineStr">
        <is>
          <t>Dec. 31, 2020</t>
        </is>
      </c>
    </row>
    <row r="2">
      <c r="A2" s="4" t="inlineStr">
        <is>
          <t>Total prepaid expenses, deposits and other current assets</t>
        </is>
      </c>
      <c r="B2" s="6" t="n">
        <v>2283164</v>
      </c>
      <c r="C2" s="6" t="n">
        <v>1328624</v>
      </c>
    </row>
    <row r="3">
      <c r="A3" s="4" t="inlineStr">
        <is>
          <t>Advanced payments to service providers and suppliers [Member]</t>
        </is>
      </c>
    </row>
    <row r="4">
      <c r="A4" s="4" t="inlineStr">
        <is>
          <t>Total prepaid expenses, deposits and other current assets</t>
        </is>
      </c>
      <c r="B4" s="5" t="n">
        <v>1246057</v>
      </c>
      <c r="C4" s="5" t="n">
        <v>311041</v>
      </c>
    </row>
    <row r="5">
      <c r="A5" s="4" t="inlineStr">
        <is>
          <t>Deposits [Member]</t>
        </is>
      </c>
    </row>
    <row r="6">
      <c r="A6" s="4" t="inlineStr">
        <is>
          <t>Total prepaid expenses, deposits and other current assets</t>
        </is>
      </c>
      <c r="B6" s="5" t="n">
        <v>232384</v>
      </c>
      <c r="C6" s="5" t="n">
        <v>183832</v>
      </c>
    </row>
    <row r="7">
      <c r="A7" s="4" t="inlineStr">
        <is>
          <t>Eso Check Cell Collection [Member]</t>
        </is>
      </c>
    </row>
    <row r="8">
      <c r="A8" s="4" t="inlineStr">
        <is>
          <t>Total prepaid expenses, deposits and other current assets</t>
        </is>
      </c>
      <c r="B8" s="5" t="n">
        <v>753328</v>
      </c>
      <c r="C8" s="5" t="n">
        <v>778811</v>
      </c>
    </row>
    <row r="9">
      <c r="A9" s="4" t="inlineStr">
        <is>
          <t>Eso Guard Mailer [Member]</t>
        </is>
      </c>
    </row>
    <row r="10">
      <c r="A10" s="4" t="inlineStr">
        <is>
          <t>Total prepaid expenses, deposits and other current assets</t>
        </is>
      </c>
      <c r="B10" s="6" t="n">
        <v>51395</v>
      </c>
      <c r="C10" s="6" t="n">
        <v>549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paid Expenses, Deposits and Other Current and Non-Current Assets (Details Narrative) - Clinical Research Organization [Member] - USD ($)</t>
        </is>
      </c>
      <c r="B1" s="2" t="inlineStr">
        <is>
          <t>1 Months Ended</t>
        </is>
      </c>
      <c r="C1" s="2" t="inlineStr">
        <is>
          <t>12 Months Ended</t>
        </is>
      </c>
    </row>
    <row r="2">
      <c r="B2" s="2" t="inlineStr">
        <is>
          <t>Mar. 31, 2021</t>
        </is>
      </c>
      <c r="C2" s="2" t="inlineStr">
        <is>
          <t>Dec. 31, 2020</t>
        </is>
      </c>
      <c r="D2" s="2" t="inlineStr">
        <is>
          <t>Sep. 30, 2021</t>
        </is>
      </c>
    </row>
    <row r="3">
      <c r="A3" s="3" t="inlineStr">
        <is>
          <t>Collaborative Arrangement and Arrangement Other than Collaborative [Line Items]</t>
        </is>
      </c>
    </row>
    <row r="4">
      <c r="A4" s="4" t="inlineStr">
        <is>
          <t>Account deposit</t>
        </is>
      </c>
      <c r="C4" s="6" t="n">
        <v>755000</v>
      </c>
      <c r="D4" s="6" t="n">
        <v>755000</v>
      </c>
    </row>
    <row r="5">
      <c r="A5" s="4" t="inlineStr">
        <is>
          <t>Payment for deposit</t>
        </is>
      </c>
      <c r="B5" s="6" t="n">
        <v>112000</v>
      </c>
      <c r="C5" s="6" t="n">
        <v>64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1</t>
        </is>
      </c>
      <c r="C1" s="2" t="inlineStr">
        <is>
          <t>Dec. 31, 2020</t>
        </is>
      </c>
    </row>
    <row r="2">
      <c r="A2" s="4" t="inlineStr">
        <is>
          <t>Total accrued expenses and other current liabilities</t>
        </is>
      </c>
      <c r="B2" s="6" t="n">
        <v>307533</v>
      </c>
      <c r="C2" s="6" t="n">
        <v>394209</v>
      </c>
    </row>
    <row r="3">
      <c r="A3" s="4" t="inlineStr">
        <is>
          <t>CWRU License Agreement fee [Member]</t>
        </is>
      </c>
    </row>
    <row r="4">
      <c r="A4" s="4" t="inlineStr">
        <is>
          <t>Total accrued expenses and other current liabilities</t>
        </is>
      </c>
      <c r="B4" s="4" t="inlineStr">
        <is>
          <t xml:space="preserve"> </t>
        </is>
      </c>
      <c r="C4" s="5" t="n">
        <v>222553</v>
      </c>
    </row>
    <row r="5">
      <c r="A5" s="4" t="inlineStr">
        <is>
          <t>CWRU License Agreement Amendment fee [Member]</t>
        </is>
      </c>
    </row>
    <row r="6">
      <c r="A6" s="4" t="inlineStr">
        <is>
          <t>Total accrued expenses and other current liabilities</t>
        </is>
      </c>
      <c r="B6" s="4" t="inlineStr">
        <is>
          <t xml:space="preserve"> </t>
        </is>
      </c>
      <c r="C6" s="5" t="n">
        <v>100000</v>
      </c>
    </row>
    <row r="7">
      <c r="A7" s="4" t="inlineStr">
        <is>
          <t>CWRU Amended License Agreement - Royalty Fee [Member]</t>
        </is>
      </c>
    </row>
    <row r="8">
      <c r="A8" s="4" t="inlineStr">
        <is>
          <t>Total accrued expenses and other current liabilities</t>
        </is>
      </c>
      <c r="B8" s="5" t="n">
        <v>10000</v>
      </c>
      <c r="C8" s="4" t="inlineStr">
        <is>
          <t xml:space="preserve"> </t>
        </is>
      </c>
    </row>
    <row r="9">
      <c r="A9" s="4" t="inlineStr">
        <is>
          <t>Operating expenses [Member]</t>
        </is>
      </c>
    </row>
    <row r="10">
      <c r="A10" s="4" t="inlineStr">
        <is>
          <t>Total accrued expenses and other current liabilities</t>
        </is>
      </c>
      <c r="B10" s="5" t="n">
        <v>297533</v>
      </c>
      <c r="C10" s="5" t="n">
        <v>49538</v>
      </c>
    </row>
    <row r="11">
      <c r="A11" s="4" t="inlineStr">
        <is>
          <t>EsoCheck supplies [Member]</t>
        </is>
      </c>
    </row>
    <row r="12">
      <c r="A12" s="4" t="inlineStr">
        <is>
          <t>Total accrued expenses and other current liabilities</t>
        </is>
      </c>
      <c r="B12" s="4" t="inlineStr">
        <is>
          <t xml:space="preserve"> </t>
        </is>
      </c>
      <c r="C12" s="6" t="n">
        <v>22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5" customWidth="1" min="3" max="3"/>
    <col width="17" customWidth="1" min="4" max="4"/>
  </cols>
  <sheetData>
    <row r="1">
      <c r="A1" s="1" t="inlineStr">
        <is>
          <t>Schedule of Stock Options Issued and Outstanding Activities (Details) - $ / shares</t>
        </is>
      </c>
      <c r="C1" s="2" t="inlineStr">
        <is>
          <t>6 Months Ended</t>
        </is>
      </c>
      <c r="D1" s="2" t="inlineStr">
        <is>
          <t>9 Months Ended</t>
        </is>
      </c>
    </row>
    <row r="2">
      <c r="C2" s="2" t="inlineStr">
        <is>
          <t>Jun. 30, 2021</t>
        </is>
      </c>
      <c r="D2" s="2" t="inlineStr">
        <is>
          <t>Sep. 30, 2021</t>
        </is>
      </c>
    </row>
    <row r="3">
      <c r="A3" s="3" t="inlineStr">
        <is>
          <t>Share-based Payment Arrangement [Abstract]</t>
        </is>
      </c>
    </row>
    <row r="4">
      <c r="A4" s="4" t="inlineStr">
        <is>
          <t>Number of Stock Options, Outstanding Balance Beginning</t>
        </is>
      </c>
      <c r="C4" s="5" t="n">
        <v>1399243</v>
      </c>
      <c r="D4" s="5" t="n">
        <v>1399243</v>
      </c>
    </row>
    <row r="5">
      <c r="A5" s="4" t="inlineStr">
        <is>
          <t>Weighted Average Exercise Price, Outstanding Balance Beginning</t>
        </is>
      </c>
      <c r="C5" s="8" t="n">
        <v>0.61</v>
      </c>
      <c r="D5" s="8" t="n">
        <v>0.61</v>
      </c>
    </row>
    <row r="6">
      <c r="A6" s="4" t="inlineStr">
        <is>
          <t>Remaining Contractual Term (Years), Beginning Outstanding</t>
        </is>
      </c>
      <c r="D6" s="4" t="inlineStr">
        <is>
          <t>8 years</t>
        </is>
      </c>
    </row>
    <row r="7">
      <c r="A7" s="4" t="inlineStr">
        <is>
          <t>Number of Stock Options, Granted</t>
        </is>
      </c>
      <c r="B7" s="4" t="inlineStr">
        <is>
          <t>[1]</t>
        </is>
      </c>
      <c r="C7" s="4" t="inlineStr">
        <is>
          <t xml:space="preserve"> </t>
        </is>
      </c>
    </row>
    <row r="8">
      <c r="A8" s="4" t="inlineStr">
        <is>
          <t>Weighted Average Exercise Price, Granted</t>
        </is>
      </c>
      <c r="B8" s="4" t="inlineStr">
        <is>
          <t>[1]</t>
        </is>
      </c>
      <c r="C8" s="4" t="inlineStr">
        <is>
          <t xml:space="preserve"> </t>
        </is>
      </c>
    </row>
    <row r="9">
      <c r="A9" s="4" t="inlineStr">
        <is>
          <t>Number of Stock Options, Exercised</t>
        </is>
      </c>
      <c r="C9" s="4" t="inlineStr">
        <is>
          <t xml:space="preserve"> </t>
        </is>
      </c>
    </row>
    <row r="10">
      <c r="A10" s="4" t="inlineStr">
        <is>
          <t>Weighted Average Exercise Price, Exercised</t>
        </is>
      </c>
      <c r="C10" s="4" t="inlineStr">
        <is>
          <t xml:space="preserve"> </t>
        </is>
      </c>
    </row>
    <row r="11">
      <c r="A11" s="4" t="inlineStr">
        <is>
          <t>Number of Stock Options, Forfeited</t>
        </is>
      </c>
      <c r="C11" s="4" t="inlineStr">
        <is>
          <t xml:space="preserve"> </t>
        </is>
      </c>
    </row>
    <row r="12">
      <c r="A12" s="4" t="inlineStr">
        <is>
          <t>Weighted Average Exercise Price, Forfeited</t>
        </is>
      </c>
      <c r="C12" s="4" t="inlineStr">
        <is>
          <t xml:space="preserve"> </t>
        </is>
      </c>
    </row>
    <row r="13">
      <c r="A13" s="4" t="inlineStr">
        <is>
          <t>Number of Stock Options, Outstanding Balance Ending</t>
        </is>
      </c>
      <c r="D13" s="5" t="n">
        <v>1399243</v>
      </c>
    </row>
    <row r="14">
      <c r="A14" s="4" t="inlineStr">
        <is>
          <t>Weighted Average Exercise Price, Outstanding Balance Ending</t>
        </is>
      </c>
      <c r="D14" s="8" t="n">
        <v>0.61</v>
      </c>
    </row>
    <row r="15">
      <c r="A15" s="4" t="inlineStr">
        <is>
          <t>Remaining Contractual Term (Years), Ending Outstanding</t>
        </is>
      </c>
      <c r="D15" s="4" t="inlineStr">
        <is>
          <t>7 years 6 months</t>
        </is>
      </c>
    </row>
    <row r="16">
      <c r="A16" s="4" t="inlineStr">
        <is>
          <t>Number of Stock Options Vested and Exercisable</t>
        </is>
      </c>
      <c r="D16" s="5" t="n">
        <v>1120526</v>
      </c>
    </row>
    <row r="17">
      <c r="A17" s="4" t="inlineStr">
        <is>
          <t>Weighted Average Exercise Price, Vested and Exercisable</t>
        </is>
      </c>
      <c r="C17" s="8" t="n">
        <v>0.57</v>
      </c>
    </row>
    <row r="18">
      <c r="A18" s="4" t="inlineStr">
        <is>
          <t>Remaining Contractual Term (Years), Vested and Exercisable</t>
        </is>
      </c>
      <c r="C18" s="4" t="inlineStr">
        <is>
          <t>7 years 4 months 24 days</t>
        </is>
      </c>
    </row>
    <row r="19"/>
    <row r="20">
      <c r="A20" s="4" t="inlineStr">
        <is>
          <t>[1]</t>
        </is>
      </c>
      <c r="B20" s="4" t="inlineStr">
        <is>
          <t>Stock
    options granted under the Lucid Diagnostics Inc. 2018 Equity Plan generally vest ratably over twelve quarters, with the vesting commencing
    with the grant date quarter, and have a ten-year contractual term from date-of-grant.</t>
        </is>
      </c>
    </row>
  </sheetData>
  <mergeCells count="3">
    <mergeCell ref="A1:B2"/>
    <mergeCell ref="A19:C19"/>
    <mergeCell ref="B20:C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2772202</v>
      </c>
      <c r="C4" s="6" t="n">
        <v>16365</v>
      </c>
      <c r="D4" s="6" t="n">
        <v>6156539</v>
      </c>
      <c r="E4" s="6" t="n">
        <v>49094</v>
      </c>
    </row>
    <row r="5">
      <c r="A5" s="4" t="inlineStr">
        <is>
          <t>General and Administrative Expense [Member] | 2018 Equity Plan [Member]</t>
        </is>
      </c>
    </row>
    <row r="6">
      <c r="A6" s="3" t="inlineStr">
        <is>
          <t>Share-based Payment Arrangement, Expensed and Capitalized, Amount [Line Items]</t>
        </is>
      </c>
    </row>
    <row r="7">
      <c r="A7" s="4" t="inlineStr">
        <is>
          <t>Stock-based compensation expense</t>
        </is>
      </c>
      <c r="B7" s="5" t="n">
        <v>2694882</v>
      </c>
      <c r="C7" s="4" t="inlineStr">
        <is>
          <t xml:space="preserve"> </t>
        </is>
      </c>
      <c r="D7" s="5" t="n">
        <v>5988299</v>
      </c>
      <c r="E7" s="4" t="inlineStr">
        <is>
          <t xml:space="preserve"> </t>
        </is>
      </c>
    </row>
    <row r="8">
      <c r="A8" s="4" t="inlineStr">
        <is>
          <t>Research and Development Expense [Member] | 2018 Equity Plan [Member]</t>
        </is>
      </c>
    </row>
    <row r="9">
      <c r="A9" s="3" t="inlineStr">
        <is>
          <t>Share-based Payment Arrangement, Expensed and Capitalized, Amount [Line Items]</t>
        </is>
      </c>
    </row>
    <row r="10">
      <c r="A10" s="4" t="inlineStr">
        <is>
          <t>Stock-based compensation expense</t>
        </is>
      </c>
      <c r="B10" s="5" t="n">
        <v>21864</v>
      </c>
      <c r="C10" s="5" t="n">
        <v>13114</v>
      </c>
      <c r="D10" s="5" t="n">
        <v>57156</v>
      </c>
      <c r="E10" s="5" t="n">
        <v>39344</v>
      </c>
    </row>
    <row r="11">
      <c r="A11" s="4" t="inlineStr">
        <is>
          <t>Research and Development Expense [Member] | PAVmed Inc 2014 EquityPlan [Member]</t>
        </is>
      </c>
    </row>
    <row r="12">
      <c r="A12" s="3" t="inlineStr">
        <is>
          <t>Share-based Payment Arrangement, Expensed and Capitalized, Amount [Line Items]</t>
        </is>
      </c>
    </row>
    <row r="13">
      <c r="A13" s="4" t="inlineStr">
        <is>
          <t>Stock-based compensation expense</t>
        </is>
      </c>
      <c r="B13" s="6" t="n">
        <v>56456</v>
      </c>
      <c r="C13" s="6" t="n">
        <v>3251</v>
      </c>
      <c r="D13" s="6" t="n">
        <v>111084</v>
      </c>
      <c r="E13" s="6" t="n">
        <v>97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of Unrecognized Compensation Expense and Weighted Average Remaining Service Period (Details)</t>
        </is>
      </c>
      <c r="B1" s="2" t="inlineStr">
        <is>
          <t>9 Months Ended</t>
        </is>
      </c>
    </row>
    <row r="2">
      <c r="B2" s="2" t="inlineStr">
        <is>
          <t>Sep. 30, 2021USD ($)</t>
        </is>
      </c>
    </row>
    <row r="3">
      <c r="A3" s="4" t="inlineStr">
        <is>
          <t>Stock Options [Member] | Lucid Diagnostics Inc 2018 Equity Plan [Member]</t>
        </is>
      </c>
    </row>
    <row r="4">
      <c r="A4" s="3" t="inlineStr">
        <is>
          <t>Share-based Compensation Arrangement by Share-based Payment Award [Line Items]</t>
        </is>
      </c>
    </row>
    <row r="5">
      <c r="A5" s="4" t="inlineStr">
        <is>
          <t>Unrecognized Expense</t>
        </is>
      </c>
      <c r="B5" s="6" t="n">
        <v>14970</v>
      </c>
    </row>
    <row r="6">
      <c r="A6" s="4" t="inlineStr">
        <is>
          <t>Weighted Average Remaining Service Period</t>
        </is>
      </c>
      <c r="B6" s="4" t="inlineStr">
        <is>
          <t>3 months 18 days</t>
        </is>
      </c>
    </row>
    <row r="7">
      <c r="A7" s="4" t="inlineStr">
        <is>
          <t>Stock Options [Member] | PAVmed Inc 2014 EquityPlan [Member]</t>
        </is>
      </c>
    </row>
    <row r="8">
      <c r="A8" s="3" t="inlineStr">
        <is>
          <t>Share-based Compensation Arrangement by Share-based Payment Award [Line Items]</t>
        </is>
      </c>
    </row>
    <row r="9">
      <c r="A9" s="4" t="inlineStr">
        <is>
          <t>Unrecognized Expense</t>
        </is>
      </c>
      <c r="B9" s="6" t="n">
        <v>520665</v>
      </c>
    </row>
    <row r="10">
      <c r="A10" s="4" t="inlineStr">
        <is>
          <t>Weighted Average Remaining Service Period</t>
        </is>
      </c>
      <c r="B10" s="4" t="inlineStr">
        <is>
          <t>2 years 6 months</t>
        </is>
      </c>
    </row>
    <row r="11">
      <c r="A11" s="4" t="inlineStr">
        <is>
          <t>Restricted Stock [Member] | Lucid Diagnostics Inc 2018 Equity Plan [Member]</t>
        </is>
      </c>
    </row>
    <row r="12">
      <c r="A12" s="3" t="inlineStr">
        <is>
          <t>Share-based Compensation Arrangement by Share-based Payment Award [Line Items]</t>
        </is>
      </c>
    </row>
    <row r="13">
      <c r="A13" s="4" t="inlineStr">
        <is>
          <t>Unrecognized Expense</t>
        </is>
      </c>
      <c r="B13" s="6" t="n">
        <v>17491130</v>
      </c>
    </row>
    <row r="14">
      <c r="A14" s="4" t="inlineStr">
        <is>
          <t>Weighted Average Remaining Service Period</t>
        </is>
      </c>
      <c r="B14" s="4" t="inlineStr">
        <is>
          <t>1 year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25" customWidth="1" min="10" max="10"/>
    <col width="14" customWidth="1" min="11" max="11"/>
    <col width="80" customWidth="1" min="12" max="12"/>
    <col width="14" customWidth="1" min="13" max="13"/>
  </cols>
  <sheetData>
    <row r="1">
      <c r="A1" s="1" t="inlineStr">
        <is>
          <t>Stock-Based Compensation (Details Narrative) - USD ($)</t>
        </is>
      </c>
      <c r="C1" s="2" t="inlineStr">
        <is>
          <t>Oct. 14, 2021</t>
        </is>
      </c>
      <c r="D1" s="2" t="inlineStr">
        <is>
          <t>Oct. 02, 2021</t>
        </is>
      </c>
      <c r="E1" s="2" t="inlineStr">
        <is>
          <t>Jun. 21, 2021</t>
        </is>
      </c>
      <c r="F1" s="2" t="inlineStr">
        <is>
          <t>May 12, 2018</t>
        </is>
      </c>
      <c r="G1" s="2" t="inlineStr">
        <is>
          <t>Apr. 30, 2021</t>
        </is>
      </c>
      <c r="H1" s="2" t="inlineStr">
        <is>
          <t>Mar. 31, 2021</t>
        </is>
      </c>
      <c r="I1" s="2" t="inlineStr">
        <is>
          <t>Jan. 31, 2020</t>
        </is>
      </c>
      <c r="J1" s="2" t="inlineStr">
        <is>
          <t>Sep. 30, 2021</t>
        </is>
      </c>
      <c r="K1" s="2" t="inlineStr">
        <is>
          <t>Jun. 30, 2021</t>
        </is>
      </c>
      <c r="L1" s="2" t="inlineStr">
        <is>
          <t>Sep. 30, 2021</t>
        </is>
      </c>
      <c r="M1" s="2" t="inlineStr">
        <is>
          <t>Sep. 30, 2020</t>
        </is>
      </c>
    </row>
    <row r="2">
      <c r="A2" s="3" t="inlineStr">
        <is>
          <t>Share-based Compensation Arrangement by Share-based Payment Award [Line Items]</t>
        </is>
      </c>
    </row>
    <row r="3">
      <c r="A3" s="4" t="inlineStr">
        <is>
          <t>Number of stock options granted</t>
        </is>
      </c>
      <c r="B3" s="4" t="inlineStr">
        <is>
          <t>[1]</t>
        </is>
      </c>
      <c r="K3" s="4" t="inlineStr">
        <is>
          <t xml:space="preserve"> </t>
        </is>
      </c>
    </row>
    <row r="4">
      <c r="A4" s="4" t="inlineStr">
        <is>
          <t>Number of stock options exercised</t>
        </is>
      </c>
      <c r="K4" s="4" t="inlineStr">
        <is>
          <t xml:space="preserve"> </t>
        </is>
      </c>
    </row>
    <row r="5">
      <c r="A5" s="4" t="inlineStr">
        <is>
          <t>Proceeds from exercise of stock options</t>
        </is>
      </c>
      <c r="L5" s="4" t="inlineStr">
        <is>
          <t xml:space="preserve"> </t>
        </is>
      </c>
      <c r="M5" s="6" t="n">
        <v>4999</v>
      </c>
    </row>
    <row r="6">
      <c r="A6" s="4" t="inlineStr">
        <is>
          <t>Stock options exercise price</t>
        </is>
      </c>
      <c r="B6" s="4" t="inlineStr">
        <is>
          <t>[1]</t>
        </is>
      </c>
      <c r="K6" s="4" t="inlineStr">
        <is>
          <t xml:space="preserve"> </t>
        </is>
      </c>
    </row>
    <row r="7">
      <c r="A7" s="4" t="inlineStr">
        <is>
          <t>Offering scenario, description</t>
        </is>
      </c>
      <c r="L7" s="4" t="inlineStr">
        <is>
          <t>A relative
weighting of 75% - 97.5% was applied to the IPO scenario and 25% - 2.5% was assigned to the stay private scenario.</t>
        </is>
      </c>
    </row>
    <row r="8">
      <c r="A8" s="4" t="inlineStr">
        <is>
          <t>Weighted average fair value of stock options</t>
        </is>
      </c>
      <c r="J8" s="8" t="n">
        <v>4.19</v>
      </c>
      <c r="L8" s="8" t="n">
        <v>4.19</v>
      </c>
    </row>
    <row r="9">
      <c r="A9" s="4" t="inlineStr">
        <is>
          <t>Expected term of stock options (in years)</t>
        </is>
      </c>
      <c r="J9" s="4" t="inlineStr">
        <is>
          <t>5 years 8 months 12 days</t>
        </is>
      </c>
      <c r="L9" s="4" t="inlineStr">
        <is>
          <t>5 years 8 months 12 days</t>
        </is>
      </c>
    </row>
    <row r="10">
      <c r="A10" s="4" t="inlineStr">
        <is>
          <t>Expected stock price volatility</t>
        </is>
      </c>
      <c r="J10" s="4" t="inlineStr">
        <is>
          <t>75.00%</t>
        </is>
      </c>
      <c r="L10" s="4" t="inlineStr">
        <is>
          <t>75.00%</t>
        </is>
      </c>
    </row>
    <row r="11">
      <c r="A11" s="4" t="inlineStr">
        <is>
          <t>Risk free interest rate</t>
        </is>
      </c>
      <c r="J11" s="4" t="inlineStr">
        <is>
          <t>1.00%</t>
        </is>
      </c>
      <c r="L11" s="4" t="inlineStr">
        <is>
          <t>1.00%</t>
        </is>
      </c>
    </row>
    <row r="12">
      <c r="A12" s="4" t="inlineStr">
        <is>
          <t>Expected dividend yield</t>
        </is>
      </c>
      <c r="J12" s="4" t="inlineStr">
        <is>
          <t>0.00%</t>
        </is>
      </c>
      <c r="L12" s="4" t="inlineStr">
        <is>
          <t>0.00%</t>
        </is>
      </c>
    </row>
    <row r="13">
      <c r="A13" s="4" t="inlineStr">
        <is>
          <t>2018 Equity Plan [Member]</t>
        </is>
      </c>
    </row>
    <row r="14">
      <c r="A14" s="3" t="inlineStr">
        <is>
          <t>Share-based Compensation Arrangement by Share-based Payment Award [Line Items]</t>
        </is>
      </c>
    </row>
    <row r="15">
      <c r="A15" s="4" t="inlineStr">
        <is>
          <t>Common Stock, Capital Shares Reserved for Future Issuance</t>
        </is>
      </c>
      <c r="J15" s="5" t="n">
        <v>5644000</v>
      </c>
      <c r="L15" s="5" t="n">
        <v>5644000</v>
      </c>
    </row>
    <row r="16">
      <c r="A16" s="4" t="inlineStr">
        <is>
          <t>Share-based Compensation Arrangement by Share-based Payment Award, Number of Shares Available for Grant</t>
        </is>
      </c>
      <c r="J16" s="5" t="n">
        <v>3104200</v>
      </c>
      <c r="L16" s="5" t="n">
        <v>3104200</v>
      </c>
    </row>
    <row r="17">
      <c r="A17" s="4" t="inlineStr">
        <is>
          <t>Number of stock options granted</t>
        </is>
      </c>
      <c r="L17" s="5" t="n">
        <v>423300</v>
      </c>
    </row>
    <row r="18">
      <c r="A18" s="4" t="inlineStr">
        <is>
          <t>Number of stock options exercised</t>
        </is>
      </c>
      <c r="I18" s="5" t="n">
        <v>4703</v>
      </c>
    </row>
    <row r="19">
      <c r="A19" s="4" t="inlineStr">
        <is>
          <t>Proceeds from exercise of stock options</t>
        </is>
      </c>
      <c r="I19" s="6" t="n">
        <v>4999</v>
      </c>
    </row>
    <row r="20">
      <c r="A20" s="4" t="inlineStr">
        <is>
          <t>2018 Equity Plan [Member] | Restricted Stock Units (RSUs) [Member]</t>
        </is>
      </c>
    </row>
    <row r="21">
      <c r="A21" s="3" t="inlineStr">
        <is>
          <t>Share-based Compensation Arrangement by Share-based Payment Award [Line Items]</t>
        </is>
      </c>
    </row>
    <row r="22">
      <c r="A22" s="4" t="inlineStr">
        <is>
          <t>Number of restricted stock awards granted</t>
        </is>
      </c>
      <c r="G22" s="5" t="n">
        <v>91715</v>
      </c>
      <c r="H22" s="5" t="n">
        <v>1467440</v>
      </c>
      <c r="L22" s="5" t="n">
        <v>1813135</v>
      </c>
    </row>
    <row r="23">
      <c r="A23" s="4" t="inlineStr">
        <is>
          <t>Share-based Compensation Arrangement by Share-based Payment Award, Equity Instruments Other than Options, Aggregate Intrinsic Value, Outstanding</t>
        </is>
      </c>
      <c r="G23" s="6" t="n">
        <v>1200000</v>
      </c>
      <c r="H23" s="6" t="n">
        <v>18900000</v>
      </c>
    </row>
    <row r="24">
      <c r="A24" s="4" t="inlineStr">
        <is>
          <t>2018 Equity Plan [Member] | Restricted Stock Units (RSUs) [Member] | Director [Member]</t>
        </is>
      </c>
    </row>
    <row r="25">
      <c r="A25" s="3" t="inlineStr">
        <is>
          <t>Share-based Compensation Arrangement by Share-based Payment Award [Line Items]</t>
        </is>
      </c>
    </row>
    <row r="26">
      <c r="A26" s="4" t="inlineStr">
        <is>
          <t>Number of restricted stock awards granted</t>
        </is>
      </c>
      <c r="J26" s="5" t="n">
        <v>253980</v>
      </c>
    </row>
    <row r="27">
      <c r="A27" s="4" t="inlineStr">
        <is>
          <t>Share-based Compensation Arrangement by Share-based Payment Award, Equity Instruments Other than Options, Aggregate Intrinsic Value, Outstanding</t>
        </is>
      </c>
      <c r="J27" s="6" t="n">
        <v>3400000</v>
      </c>
      <c r="L27" s="6" t="n">
        <v>3400000</v>
      </c>
    </row>
    <row r="28">
      <c r="A28" s="4" t="inlineStr">
        <is>
          <t>2018 Equity Plan [Member] | Restricted Stock Units (RSUs) [Member] | Director [Member] | Share-based Payment Arrangement, Tranche One [Member]</t>
        </is>
      </c>
    </row>
    <row r="29">
      <c r="A29" s="3" t="inlineStr">
        <is>
          <t>Share-based Compensation Arrangement by Share-based Payment Award [Line Items]</t>
        </is>
      </c>
    </row>
    <row r="30">
      <c r="A30" s="4" t="inlineStr">
        <is>
          <t>Number of restricted stock awards granted</t>
        </is>
      </c>
      <c r="J30" s="5" t="n">
        <v>169320</v>
      </c>
    </row>
    <row r="31">
      <c r="A31" s="4" t="inlineStr">
        <is>
          <t>2018 Equity Plan [Member] | Restricted Stock Units (RSUs) [Member] | Director [Member] | Share-based Payment Arrangement, Tranche Two [Member]</t>
        </is>
      </c>
    </row>
    <row r="32">
      <c r="A32" s="3" t="inlineStr">
        <is>
          <t>Share-based Compensation Arrangement by Share-based Payment Award [Line Items]</t>
        </is>
      </c>
    </row>
    <row r="33">
      <c r="A33" s="4" t="inlineStr">
        <is>
          <t>Number of restricted stock awards granted</t>
        </is>
      </c>
      <c r="J33" s="5" t="n">
        <v>84660</v>
      </c>
    </row>
    <row r="34">
      <c r="A34" s="4" t="inlineStr">
        <is>
          <t>2018 Equity Plan [Member] | Restricted Stock Units (RSUs) [Member] | Subsequent Event [Member]</t>
        </is>
      </c>
    </row>
    <row r="35">
      <c r="A35" s="3" t="inlineStr">
        <is>
          <t>Share-based Compensation Arrangement by Share-based Payment Award [Line Items]</t>
        </is>
      </c>
    </row>
    <row r="36">
      <c r="A36" s="4" t="inlineStr">
        <is>
          <t>Number of restricted stock awards forfeited</t>
        </is>
      </c>
      <c r="D36" s="5" t="n">
        <v>7055</v>
      </c>
    </row>
    <row r="37">
      <c r="A37" s="4" t="inlineStr">
        <is>
          <t>2018 Equity Plan [Member] | Restricted Stock Units (RSUs) [Member] | Subsequent Event [Member] | Director [Member]</t>
        </is>
      </c>
    </row>
    <row r="38">
      <c r="A38" s="3" t="inlineStr">
        <is>
          <t>Share-based Compensation Arrangement by Share-based Payment Award [Line Items]</t>
        </is>
      </c>
    </row>
    <row r="39">
      <c r="A39" s="4" t="inlineStr">
        <is>
          <t>Number of restricted stock awards granted</t>
        </is>
      </c>
      <c r="C39" s="5" t="n">
        <v>84660</v>
      </c>
    </row>
    <row r="40">
      <c r="A40" s="4" t="inlineStr">
        <is>
          <t>2018 Equity Plan [Member] | Restricted Stock Units (RSUs) [Member] | Selling, General and Administrative Expenses [Member]</t>
        </is>
      </c>
    </row>
    <row r="41">
      <c r="A41" s="3" t="inlineStr">
        <is>
          <t>Share-based Compensation Arrangement by Share-based Payment Award [Line Items]</t>
        </is>
      </c>
    </row>
    <row r="42">
      <c r="A42" s="4" t="inlineStr">
        <is>
          <t>Stock-based compensation expense</t>
        </is>
      </c>
      <c r="L42" s="5" t="n">
        <v>1100000</v>
      </c>
    </row>
    <row r="43">
      <c r="A43" s="4" t="inlineStr">
        <is>
          <t>2018 Equity Plan [Member] | Restricted Stock Units (RSUs) [Member] | Research and Development Expense [Member]</t>
        </is>
      </c>
    </row>
    <row r="44">
      <c r="A44" s="3" t="inlineStr">
        <is>
          <t>Share-based Compensation Arrangement by Share-based Payment Award [Line Items]</t>
        </is>
      </c>
    </row>
    <row r="45">
      <c r="A45" s="4" t="inlineStr">
        <is>
          <t>Stock-based compensation expense</t>
        </is>
      </c>
      <c r="L45" s="6" t="n">
        <v>100000</v>
      </c>
    </row>
    <row r="46">
      <c r="A46" s="4" t="inlineStr">
        <is>
          <t>2018 Equity Plan [Member] | Investor [Member]</t>
        </is>
      </c>
    </row>
    <row r="47">
      <c r="A47" s="3" t="inlineStr">
        <is>
          <t>Share-based Compensation Arrangement by Share-based Payment Award [Line Items]</t>
        </is>
      </c>
    </row>
    <row r="48">
      <c r="A48" s="4" t="inlineStr">
        <is>
          <t>Number of stock options granted</t>
        </is>
      </c>
      <c r="F48" s="5" t="n">
        <v>141100</v>
      </c>
    </row>
    <row r="49">
      <c r="A49" s="4" t="inlineStr">
        <is>
          <t>Stock options exercise price</t>
        </is>
      </c>
      <c r="F49" s="8" t="n">
        <v>0.35</v>
      </c>
    </row>
    <row r="50">
      <c r="A50" s="4" t="inlineStr">
        <is>
          <t>Stock options, vesting description</t>
        </is>
      </c>
      <c r="F50" s="4" t="inlineStr">
        <is>
          <t>vesting ratably on a quarterly basis
commencing June 30, 2018 and ending March 31, 2021</t>
        </is>
      </c>
    </row>
    <row r="51">
      <c r="A51" s="4" t="inlineStr">
        <is>
          <t>Stock options, vesting term</t>
        </is>
      </c>
      <c r="F51" s="4" t="inlineStr">
        <is>
          <t>10 years</t>
        </is>
      </c>
    </row>
    <row r="52">
      <c r="A52" s="4" t="inlineStr">
        <is>
          <t>2014 Equity Plan [Member] | PAVmed Inc. [Member]</t>
        </is>
      </c>
    </row>
    <row r="53">
      <c r="A53" s="3" t="inlineStr">
        <is>
          <t>Share-based Compensation Arrangement by Share-based Payment Award [Line Items]</t>
        </is>
      </c>
    </row>
    <row r="54">
      <c r="A54" s="4" t="inlineStr">
        <is>
          <t>Share-based Compensation Arrangement by Share-based Payment Award, Options, Grants in Period, Net of Forfeitures</t>
        </is>
      </c>
      <c r="F54" s="5" t="n">
        <v>25000</v>
      </c>
    </row>
    <row r="55">
      <c r="A55" s="4" t="inlineStr">
        <is>
          <t>Share-based Compensation Arrangement by Share-based Payment Award, Fair Value Assumptions, Exercise Price</t>
        </is>
      </c>
      <c r="F55" s="8" t="n">
        <v>1.59</v>
      </c>
    </row>
    <row r="56">
      <c r="A56" s="4" t="inlineStr">
        <is>
          <t>Share-based Payment Arrangement, Option, Exercise Price Range, Outstanding, Weighted Average Remaining Contractual Term</t>
        </is>
      </c>
      <c r="F56" s="4" t="inlineStr">
        <is>
          <t>10 years</t>
        </is>
      </c>
    </row>
    <row r="57">
      <c r="A57" s="4" t="inlineStr">
        <is>
          <t>2014 Equity Plan [Member] | Lucid Diagnostics Inc [Member]</t>
        </is>
      </c>
    </row>
    <row r="58">
      <c r="A58" s="3" t="inlineStr">
        <is>
          <t>Share-based Compensation Arrangement by Share-based Payment Award [Line Items]</t>
        </is>
      </c>
    </row>
    <row r="59">
      <c r="A59" s="4" t="inlineStr">
        <is>
          <t>Share-based Compensation Arrangement by Share-based Payment Award, Options, Grants in Period, Net of Forfeitures</t>
        </is>
      </c>
      <c r="E59" s="5" t="n">
        <v>50000</v>
      </c>
    </row>
    <row r="60">
      <c r="A60" s="4" t="inlineStr">
        <is>
          <t>Share-based Compensation Arrangement by Share-based Payment Award, Fair Value Assumptions, Exercise Price</t>
        </is>
      </c>
      <c r="E60" s="8" t="n">
        <v>6.41</v>
      </c>
    </row>
    <row r="61"/>
    <row r="62">
      <c r="A62" s="4" t="inlineStr">
        <is>
          <t>[1]</t>
        </is>
      </c>
      <c r="B62" s="4" t="inlineStr">
        <is>
          <t>Stock
    options granted under the Lucid Diagnostics Inc. 2018 Equity Plan generally vest ratably over twelve quarters, with the vesting commencing
    with the grant date quarter, and have a ten-year contractual term from date-of-grant.</t>
        </is>
      </c>
    </row>
  </sheetData>
  <mergeCells count="3">
    <mergeCell ref="A1:B1"/>
    <mergeCell ref="A61:L61"/>
    <mergeCell ref="B62:L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00000</v>
      </c>
      <c r="C4" s="4" t="inlineStr">
        <is>
          <t xml:space="preserve"> </t>
        </is>
      </c>
      <c r="D4" s="6" t="n">
        <v>200000</v>
      </c>
      <c r="E4" s="4" t="inlineStr">
        <is>
          <t xml:space="preserve"> </t>
        </is>
      </c>
    </row>
    <row r="5">
      <c r="A5" s="4" t="inlineStr">
        <is>
          <t>Cost of revenue</t>
        </is>
      </c>
      <c r="B5" s="5" t="n">
        <v>144273</v>
      </c>
      <c r="C5" s="4" t="inlineStr">
        <is>
          <t xml:space="preserve"> </t>
        </is>
      </c>
      <c r="D5" s="5" t="n">
        <v>144273</v>
      </c>
      <c r="E5" s="4" t="inlineStr">
        <is>
          <t xml:space="preserve"> </t>
        </is>
      </c>
    </row>
    <row r="6">
      <c r="A6" s="4" t="inlineStr">
        <is>
          <t>Gross profit</t>
        </is>
      </c>
      <c r="B6" s="5" t="n">
        <v>55727</v>
      </c>
      <c r="C6" s="4" t="inlineStr">
        <is>
          <t xml:space="preserve"> </t>
        </is>
      </c>
      <c r="D6" s="5" t="n">
        <v>55727</v>
      </c>
      <c r="E6" s="4" t="inlineStr">
        <is>
          <t xml:space="preserve"> </t>
        </is>
      </c>
    </row>
    <row r="7">
      <c r="A7" s="3" t="inlineStr">
        <is>
          <t>Operating expenses:</t>
        </is>
      </c>
    </row>
    <row r="8">
      <c r="A8" s="4" t="inlineStr">
        <is>
          <t>Commercial operations</t>
        </is>
      </c>
      <c r="B8" s="5" t="n">
        <v>978048</v>
      </c>
      <c r="C8" s="5" t="n">
        <v>335163</v>
      </c>
      <c r="D8" s="5" t="n">
        <v>2688519</v>
      </c>
      <c r="E8" s="5" t="n">
        <v>671636</v>
      </c>
    </row>
    <row r="9">
      <c r="A9" s="4" t="inlineStr">
        <is>
          <t>General and administrative</t>
        </is>
      </c>
      <c r="B9" s="5" t="n">
        <v>3397613</v>
      </c>
      <c r="C9" s="5" t="n">
        <v>470278</v>
      </c>
      <c r="D9" s="5" t="n">
        <v>7731391</v>
      </c>
      <c r="E9" s="5" t="n">
        <v>1260371</v>
      </c>
    </row>
    <row r="10">
      <c r="A10" s="4" t="inlineStr">
        <is>
          <t>Research and development</t>
        </is>
      </c>
      <c r="B10" s="5" t="n">
        <v>2189871</v>
      </c>
      <c r="C10" s="5" t="n">
        <v>1216236</v>
      </c>
      <c r="D10" s="5" t="n">
        <v>5814397</v>
      </c>
      <c r="E10" s="5" t="n">
        <v>3616866</v>
      </c>
    </row>
    <row r="11">
      <c r="A11" s="4" t="inlineStr">
        <is>
          <t>Total operating expenses</t>
        </is>
      </c>
      <c r="B11" s="5" t="n">
        <v>6565532</v>
      </c>
      <c r="C11" s="5" t="n">
        <v>2021677</v>
      </c>
      <c r="D11" s="5" t="n">
        <v>16234307</v>
      </c>
      <c r="E11" s="5" t="n">
        <v>5548873</v>
      </c>
    </row>
    <row r="12">
      <c r="A12" s="4" t="inlineStr">
        <is>
          <t>Loss from operations</t>
        </is>
      </c>
      <c r="B12" s="5" t="n">
        <v>-6509805</v>
      </c>
      <c r="C12" s="5" t="n">
        <v>-2021677</v>
      </c>
      <c r="D12" s="5" t="n">
        <v>-16178580</v>
      </c>
      <c r="E12" s="5" t="n">
        <v>-5548873</v>
      </c>
    </row>
    <row r="13">
      <c r="A13" s="4" t="inlineStr">
        <is>
          <t>Interest expense - Senior Unsecured Promissory Note</t>
        </is>
      </c>
      <c r="B13" s="5" t="n">
        <v>-446814</v>
      </c>
      <c r="C13" s="4" t="inlineStr">
        <is>
          <t xml:space="preserve"> </t>
        </is>
      </c>
      <c r="D13" s="5" t="n">
        <v>-593813</v>
      </c>
      <c r="E13" s="4" t="inlineStr">
        <is>
          <t xml:space="preserve"> </t>
        </is>
      </c>
    </row>
    <row r="14">
      <c r="A14" s="4" t="inlineStr">
        <is>
          <t>Loss before provision for income tax</t>
        </is>
      </c>
      <c r="B14" s="5" t="n">
        <v>-6956619</v>
      </c>
      <c r="C14" s="5" t="n">
        <v>-2021677</v>
      </c>
      <c r="D14" s="5" t="n">
        <v>-16772393</v>
      </c>
      <c r="E14" s="5" t="n">
        <v>-5548873</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6956619</v>
      </c>
      <c r="C16" s="6" t="n">
        <v>-2021677</v>
      </c>
      <c r="D16" s="6" t="n">
        <v>-16772393</v>
      </c>
      <c r="E16" s="6" t="n">
        <v>-5548873</v>
      </c>
    </row>
    <row r="17">
      <c r="A17" s="4" t="inlineStr">
        <is>
          <t>Net loss per share - basic and diluted</t>
        </is>
      </c>
      <c r="B17" s="8" t="n">
        <v>-0.49</v>
      </c>
      <c r="C17" s="8" t="n">
        <v>-0.14</v>
      </c>
      <c r="D17" s="8" t="n">
        <v>-1.19</v>
      </c>
      <c r="E17" s="8" t="n">
        <v>-0.39</v>
      </c>
    </row>
    <row r="18">
      <c r="A18" s="4" t="inlineStr">
        <is>
          <t>Weighted average common shares outstanding, basic and diluted</t>
        </is>
      </c>
      <c r="B18" s="5" t="n">
        <v>14114707</v>
      </c>
      <c r="C18" s="5" t="n">
        <v>14114707</v>
      </c>
      <c r="D18" s="5" t="n">
        <v>14114707</v>
      </c>
      <c r="E18" s="5" t="n">
        <v>141143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Oct. 14, 2021</t>
        </is>
      </c>
      <c r="C1" s="2" t="inlineStr">
        <is>
          <t>Oct. 13, 2021</t>
        </is>
      </c>
      <c r="D1" s="2" t="inlineStr">
        <is>
          <t>Dec. 31, 2021</t>
        </is>
      </c>
      <c r="E1" s="2" t="inlineStr">
        <is>
          <t>Oct. 06, 2021</t>
        </is>
      </c>
      <c r="F1" s="2" t="inlineStr">
        <is>
          <t>Sep. 30, 2021</t>
        </is>
      </c>
      <c r="G1" s="2" t="inlineStr">
        <is>
          <t>Dec. 31, 2020</t>
        </is>
      </c>
    </row>
    <row r="2">
      <c r="A2" s="3" t="inlineStr">
        <is>
          <t>Subsidiary or Equity Method Investee [Line Items]</t>
        </is>
      </c>
    </row>
    <row r="3">
      <c r="A3" s="4" t="inlineStr">
        <is>
          <t>Preferred stock, shares authorized</t>
        </is>
      </c>
      <c r="F3" s="5" t="n">
        <v>20000000</v>
      </c>
      <c r="G3" s="5" t="n">
        <v>20000000</v>
      </c>
    </row>
    <row r="4">
      <c r="A4" s="4" t="inlineStr">
        <is>
          <t>Preferred stock, par value</t>
        </is>
      </c>
      <c r="F4" s="7" t="n">
        <v>0.001</v>
      </c>
      <c r="G4" s="7" t="n">
        <v>0.001</v>
      </c>
    </row>
    <row r="5">
      <c r="A5" s="4" t="inlineStr">
        <is>
          <t>Preferred stock, shares issued</t>
        </is>
      </c>
      <c r="F5" s="5" t="n">
        <v>0</v>
      </c>
      <c r="G5" s="5" t="n">
        <v>0</v>
      </c>
    </row>
    <row r="6">
      <c r="A6" s="4" t="inlineStr">
        <is>
          <t>Preferred stock, shares outstanding</t>
        </is>
      </c>
      <c r="F6" s="5" t="n">
        <v>0</v>
      </c>
      <c r="G6" s="5" t="n">
        <v>0</v>
      </c>
    </row>
    <row r="7">
      <c r="A7" s="4" t="inlineStr">
        <is>
          <t>Common stock, shares authorized</t>
        </is>
      </c>
      <c r="F7" s="5" t="n">
        <v>100000000</v>
      </c>
      <c r="G7" s="5" t="n">
        <v>100000000</v>
      </c>
    </row>
    <row r="8">
      <c r="A8" s="4" t="inlineStr">
        <is>
          <t>Common stock, par value per share</t>
        </is>
      </c>
      <c r="F8" s="7" t="n">
        <v>0.001</v>
      </c>
      <c r="G8" s="7" t="n">
        <v>0.001</v>
      </c>
    </row>
    <row r="9">
      <c r="A9" s="4" t="inlineStr">
        <is>
          <t>Common Stock, Shares, Outstanding</t>
        </is>
      </c>
      <c r="F9" s="5" t="n">
        <v>14114707</v>
      </c>
      <c r="G9" s="5" t="n">
        <v>14114707</v>
      </c>
    </row>
    <row r="10">
      <c r="A10" s="4" t="inlineStr">
        <is>
          <t>Offering costs</t>
        </is>
      </c>
      <c r="D10" s="6" t="n">
        <v>0</v>
      </c>
      <c r="F10" s="6" t="n">
        <v>0</v>
      </c>
    </row>
    <row r="11">
      <c r="A11" s="4" t="inlineStr">
        <is>
          <t>Subsequent Event [Member]</t>
        </is>
      </c>
    </row>
    <row r="12">
      <c r="A12" s="3" t="inlineStr">
        <is>
          <t>Subsidiary or Equity Method Investee [Line Items]</t>
        </is>
      </c>
    </row>
    <row r="13">
      <c r="A13" s="4" t="inlineStr">
        <is>
          <t>Common stock, shares authorized</t>
        </is>
      </c>
      <c r="E13" s="5" t="n">
        <v>100000000</v>
      </c>
    </row>
    <row r="14">
      <c r="A14" s="4" t="inlineStr">
        <is>
          <t>Subsequent Event [Member] | IPO [Member]</t>
        </is>
      </c>
    </row>
    <row r="15">
      <c r="A15" s="3" t="inlineStr">
        <is>
          <t>Subsidiary or Equity Method Investee [Line Items]</t>
        </is>
      </c>
    </row>
    <row r="16">
      <c r="A16" s="4" t="inlineStr">
        <is>
          <t>Stock issued during period, shares</t>
        </is>
      </c>
      <c r="B16" s="5" t="n">
        <v>5000000</v>
      </c>
    </row>
    <row r="17">
      <c r="A17" s="4" t="inlineStr">
        <is>
          <t>Sale of stock, price per share</t>
        </is>
      </c>
      <c r="B17" s="6" t="n">
        <v>14</v>
      </c>
    </row>
    <row r="18">
      <c r="A18" s="4" t="inlineStr">
        <is>
          <t>Proceeds from issuance of initial publoc offering</t>
        </is>
      </c>
      <c r="B18" s="6" t="n">
        <v>70000000</v>
      </c>
    </row>
    <row r="19">
      <c r="A19" s="4" t="inlineStr">
        <is>
          <t>Underwriting fees</t>
        </is>
      </c>
      <c r="B19" s="5" t="n">
        <v>4900000</v>
      </c>
    </row>
    <row r="20">
      <c r="A20" s="4" t="inlineStr">
        <is>
          <t>Offering costs</t>
        </is>
      </c>
      <c r="B20" s="6" t="n">
        <v>700000</v>
      </c>
    </row>
    <row r="21">
      <c r="A21" s="4" t="inlineStr">
        <is>
          <t>Senior Notes [Member] | Subsequent Event [Member]</t>
        </is>
      </c>
    </row>
    <row r="22">
      <c r="A22" s="3" t="inlineStr">
        <is>
          <t>Subsidiary or Equity Method Investee [Line Items]</t>
        </is>
      </c>
    </row>
    <row r="23">
      <c r="A23" s="4" t="inlineStr">
        <is>
          <t>Debt conversion, shares issued upon conversion</t>
        </is>
      </c>
      <c r="C23" s="5" t="n">
        <v>15803200</v>
      </c>
    </row>
    <row r="24">
      <c r="A24" s="4" t="inlineStr">
        <is>
          <t>Debt conversion, original debt amount</t>
        </is>
      </c>
      <c r="C24" s="6" t="n">
        <v>22400000</v>
      </c>
    </row>
    <row r="25">
      <c r="A25" s="4" t="inlineStr">
        <is>
          <t>PAVmed Inc. [Member]</t>
        </is>
      </c>
    </row>
    <row r="26">
      <c r="A26" s="3" t="inlineStr">
        <is>
          <t>Subsidiary or Equity Method Investee [Line Items]</t>
        </is>
      </c>
    </row>
    <row r="27">
      <c r="A27" s="4" t="inlineStr">
        <is>
          <t>Shares, Outstanding</t>
        </is>
      </c>
      <c r="F27" s="5" t="n">
        <v>11552562</v>
      </c>
      <c r="G27" s="5" t="n">
        <v>11552562</v>
      </c>
    </row>
    <row r="28">
      <c r="A28" s="4" t="inlineStr">
        <is>
          <t>Parent Company [Member] | Subsequent Event [Member] | IPO [Member]</t>
        </is>
      </c>
    </row>
    <row r="29">
      <c r="A29" s="3" t="inlineStr">
        <is>
          <t>Subsidiary or Equity Method Investee [Line Items]</t>
        </is>
      </c>
    </row>
    <row r="30">
      <c r="A30" s="4" t="inlineStr">
        <is>
          <t>Stock issued during period, shares</t>
        </is>
      </c>
      <c r="B30" s="5" t="n">
        <v>5714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Basic and Fully Diluted Net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6956619</v>
      </c>
      <c r="C4" s="6" t="n">
        <v>-2021677</v>
      </c>
      <c r="D4" s="6" t="n">
        <v>-16772393</v>
      </c>
      <c r="E4" s="6" t="n">
        <v>-5548873</v>
      </c>
    </row>
    <row r="5">
      <c r="A5" s="4" t="inlineStr">
        <is>
          <t>Weighted average common shares outstanding, basic and diluted</t>
        </is>
      </c>
      <c r="B5" s="5" t="n">
        <v>14114707</v>
      </c>
      <c r="C5" s="5" t="n">
        <v>14114707</v>
      </c>
      <c r="D5" s="5" t="n">
        <v>14114707</v>
      </c>
      <c r="E5" s="5" t="n">
        <v>14114347</v>
      </c>
    </row>
    <row r="6">
      <c r="A6" s="4" t="inlineStr">
        <is>
          <t>Net loss per share - basic and diluted</t>
        </is>
      </c>
      <c r="B6" s="8" t="n">
        <v>-0.49</v>
      </c>
      <c r="C6" s="8" t="n">
        <v>-0.14</v>
      </c>
      <c r="D6" s="8" t="n">
        <v>-1.19</v>
      </c>
      <c r="E6" s="8" t="n">
        <v>-0.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diluted weighted shares outstanding</t>
        </is>
      </c>
      <c r="B4" s="5" t="n">
        <v>3212377</v>
      </c>
      <c r="C4" s="5" t="n">
        <v>1399242</v>
      </c>
    </row>
    <row r="5">
      <c r="A5" s="4" t="inlineStr">
        <is>
          <t>Lucid Diagnostics Inc. 2018 Equity Plan: Stock Options [Member]</t>
        </is>
      </c>
    </row>
    <row r="6">
      <c r="A6" s="3" t="inlineStr">
        <is>
          <t>Antidilutive Securities Excluded from Computation of Earnings Per Share [Line Items]</t>
        </is>
      </c>
    </row>
    <row r="7">
      <c r="A7" s="4" t="inlineStr">
        <is>
          <t>Antidilutive securities excluded from computation of diluted weighted shares outstanding</t>
        </is>
      </c>
      <c r="B7" s="5" t="n">
        <v>975942</v>
      </c>
      <c r="C7" s="5" t="n">
        <v>975942</v>
      </c>
    </row>
    <row r="8">
      <c r="A8" s="4" t="inlineStr">
        <is>
          <t>Lucid Diagnostics Inc. 2018 Equity Plan: Unvested Restricted Stock Awards [Member]</t>
        </is>
      </c>
    </row>
    <row r="9">
      <c r="A9" s="3" t="inlineStr">
        <is>
          <t>Antidilutive Securities Excluded from Computation of Earnings Per Share [Line Items]</t>
        </is>
      </c>
    </row>
    <row r="10">
      <c r="A10" s="4" t="inlineStr">
        <is>
          <t>Antidilutive securities excluded from computation of diluted weighted shares outstanding</t>
        </is>
      </c>
      <c r="B10" s="5" t="n">
        <v>1813135</v>
      </c>
      <c r="C10" s="4" t="inlineStr">
        <is>
          <t xml:space="preserve"> </t>
        </is>
      </c>
    </row>
    <row r="11">
      <c r="A11" s="4" t="inlineStr">
        <is>
          <t>Stock Options Not Granted Under Plan [Member]</t>
        </is>
      </c>
    </row>
    <row r="12">
      <c r="A12" s="3" t="inlineStr">
        <is>
          <t>Antidilutive Securities Excluded from Computation of Earnings Per Share [Line Items]</t>
        </is>
      </c>
    </row>
    <row r="13">
      <c r="A13" s="4" t="inlineStr">
        <is>
          <t>Antidilutive securities excluded from computation of diluted weighted shares outstanding</t>
        </is>
      </c>
      <c r="B13" s="5" t="n">
        <v>423300</v>
      </c>
      <c r="C13" s="5" t="n">
        <v>423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4110</v>
      </c>
      <c r="C2" s="6" t="n">
        <v>223068</v>
      </c>
      <c r="D2" s="6" t="n">
        <v>-5546458</v>
      </c>
      <c r="E2" s="6" t="n">
        <v>-5309280</v>
      </c>
    </row>
    <row r="3">
      <c r="A3" s="4" t="inlineStr">
        <is>
          <t>Beginning balance, shares at Dec. 31, 2019</t>
        </is>
      </c>
      <c r="B3" s="5" t="n">
        <v>14110004</v>
      </c>
    </row>
    <row r="4">
      <c r="A4" s="4" t="inlineStr">
        <is>
          <t>Exercise - stock options - Lucid Diagnostics Inc. 2018 Equity Plan</t>
        </is>
      </c>
      <c r="B4" s="6" t="n">
        <v>5</v>
      </c>
      <c r="C4" s="5" t="n">
        <v>4994</v>
      </c>
      <c r="D4" s="4" t="inlineStr">
        <is>
          <t xml:space="preserve"> </t>
        </is>
      </c>
      <c r="E4" s="5" t="n">
        <v>4999</v>
      </c>
    </row>
    <row r="5">
      <c r="A5" s="4" t="inlineStr">
        <is>
          <t>Exercise - stock options - Lucid Diagnostics Inc. 2018 Equity Plan, shares</t>
        </is>
      </c>
      <c r="B5" s="5" t="n">
        <v>4703</v>
      </c>
    </row>
    <row r="6">
      <c r="A6" s="4" t="inlineStr">
        <is>
          <t>Stock-based compensation - Lucid Diagnostics Inc. 2018 Equity Plan</t>
        </is>
      </c>
      <c r="B6" s="4" t="inlineStr">
        <is>
          <t xml:space="preserve"> </t>
        </is>
      </c>
      <c r="C6" s="5" t="n">
        <v>39344</v>
      </c>
      <c r="D6" s="4" t="inlineStr">
        <is>
          <t xml:space="preserve"> </t>
        </is>
      </c>
      <c r="E6" s="5" t="n">
        <v>39344</v>
      </c>
    </row>
    <row r="7">
      <c r="A7" s="4" t="inlineStr">
        <is>
          <t>Stock-based compensation - PAVmed Inc. 2014 Equity Plan</t>
        </is>
      </c>
      <c r="B7" s="4" t="inlineStr">
        <is>
          <t xml:space="preserve"> </t>
        </is>
      </c>
      <c r="C7" s="5" t="n">
        <v>9750</v>
      </c>
      <c r="D7" s="4" t="inlineStr">
        <is>
          <t xml:space="preserve"> </t>
        </is>
      </c>
      <c r="E7" s="5" t="n">
        <v>9750</v>
      </c>
    </row>
    <row r="8">
      <c r="A8" s="4" t="inlineStr">
        <is>
          <t>Net loss</t>
        </is>
      </c>
      <c r="B8" s="4" t="inlineStr">
        <is>
          <t xml:space="preserve"> </t>
        </is>
      </c>
      <c r="C8" s="4" t="inlineStr">
        <is>
          <t xml:space="preserve"> </t>
        </is>
      </c>
      <c r="D8" s="5" t="n">
        <v>-5548873</v>
      </c>
      <c r="E8" s="5" t="n">
        <v>-5548873</v>
      </c>
    </row>
    <row r="9">
      <c r="A9" s="4" t="inlineStr">
        <is>
          <t>Ending balance, value at Sep. 30, 2020</t>
        </is>
      </c>
      <c r="B9" s="6" t="n">
        <v>14115</v>
      </c>
      <c r="C9" s="5" t="n">
        <v>277156</v>
      </c>
      <c r="D9" s="5" t="n">
        <v>-11095331</v>
      </c>
      <c r="E9" s="5" t="n">
        <v>-10804060</v>
      </c>
    </row>
    <row r="10">
      <c r="A10" s="4" t="inlineStr">
        <is>
          <t>Ending balance, shares at Sep. 30, 2020</t>
        </is>
      </c>
      <c r="B10" s="5" t="n">
        <v>14114707</v>
      </c>
    </row>
    <row r="11">
      <c r="A11" s="4" t="inlineStr">
        <is>
          <t>Beginning balance, value at Jun. 30, 2020</t>
        </is>
      </c>
      <c r="B11" s="6" t="n">
        <v>14115</v>
      </c>
      <c r="C11" s="5" t="n">
        <v>260791</v>
      </c>
      <c r="D11" s="5" t="n">
        <v>-9073654</v>
      </c>
      <c r="E11" s="5" t="n">
        <v>-8798748</v>
      </c>
    </row>
    <row r="12">
      <c r="A12" s="4" t="inlineStr">
        <is>
          <t>Beginning balance, shares at Jun. 30, 2020</t>
        </is>
      </c>
      <c r="B12" s="5" t="n">
        <v>14114707</v>
      </c>
    </row>
    <row r="13">
      <c r="A13" s="4" t="inlineStr">
        <is>
          <t>Stock-based compensation - Lucid Diagnostics Inc. 2018 Equity Plan</t>
        </is>
      </c>
      <c r="B13" s="4" t="inlineStr">
        <is>
          <t xml:space="preserve"> </t>
        </is>
      </c>
      <c r="C13" s="5" t="n">
        <v>13114</v>
      </c>
      <c r="D13" s="4" t="inlineStr">
        <is>
          <t xml:space="preserve"> </t>
        </is>
      </c>
      <c r="E13" s="5" t="n">
        <v>13114</v>
      </c>
    </row>
    <row r="14">
      <c r="A14" s="4" t="inlineStr">
        <is>
          <t>Stock-based compensation - PAVmed Inc. 2014 Equity Plan</t>
        </is>
      </c>
      <c r="B14" s="4" t="inlineStr">
        <is>
          <t xml:space="preserve"> </t>
        </is>
      </c>
      <c r="C14" s="5" t="n">
        <v>3251</v>
      </c>
      <c r="D14" s="4" t="inlineStr">
        <is>
          <t xml:space="preserve"> </t>
        </is>
      </c>
      <c r="E14" s="5" t="n">
        <v>3251</v>
      </c>
    </row>
    <row r="15">
      <c r="A15" s="4" t="inlineStr">
        <is>
          <t>Net loss</t>
        </is>
      </c>
      <c r="B15" s="4" t="inlineStr">
        <is>
          <t xml:space="preserve"> </t>
        </is>
      </c>
      <c r="C15" s="4" t="inlineStr">
        <is>
          <t xml:space="preserve"> </t>
        </is>
      </c>
      <c r="D15" s="5" t="n">
        <v>-2021677</v>
      </c>
      <c r="E15" s="5" t="n">
        <v>-2021677</v>
      </c>
    </row>
    <row r="16">
      <c r="A16" s="4" t="inlineStr">
        <is>
          <t>Ending balance, value at Sep. 30, 2020</t>
        </is>
      </c>
      <c r="B16" s="6" t="n">
        <v>14115</v>
      </c>
      <c r="C16" s="5" t="n">
        <v>277156</v>
      </c>
      <c r="D16" s="5" t="n">
        <v>-11095331</v>
      </c>
      <c r="E16" s="5" t="n">
        <v>-10804060</v>
      </c>
    </row>
    <row r="17">
      <c r="A17" s="4" t="inlineStr">
        <is>
          <t>Ending balance, shares at Sep. 30, 2020</t>
        </is>
      </c>
      <c r="B17" s="5" t="n">
        <v>14114707</v>
      </c>
    </row>
    <row r="18">
      <c r="A18" s="4" t="inlineStr">
        <is>
          <t>Beginning balance, value at Dec. 31, 2020</t>
        </is>
      </c>
      <c r="B18" s="6" t="n">
        <v>14115</v>
      </c>
      <c r="C18" s="5" t="n">
        <v>293521</v>
      </c>
      <c r="D18" s="5" t="n">
        <v>-13825975</v>
      </c>
      <c r="E18" s="6" t="n">
        <v>-13518339</v>
      </c>
    </row>
    <row r="19">
      <c r="A19" s="4" t="inlineStr">
        <is>
          <t>Beginning balance, shares at Dec. 31, 2020</t>
        </is>
      </c>
      <c r="B19" s="5" t="n">
        <v>14114707</v>
      </c>
    </row>
    <row r="20">
      <c r="A20" s="4" t="inlineStr">
        <is>
          <t>Exercise - stock options - Lucid Diagnostics Inc. 2018 Equity Plan, shares</t>
        </is>
      </c>
      <c r="E20" s="4" t="inlineStr">
        <is>
          <t xml:space="preserve"> </t>
        </is>
      </c>
    </row>
    <row r="21">
      <c r="A21" s="4" t="inlineStr">
        <is>
          <t>Ending balance, value at Jun. 30, 2021</t>
        </is>
      </c>
      <c r="B21" s="6" t="n">
        <v>14115</v>
      </c>
      <c r="C21" s="5" t="n">
        <v>3677858</v>
      </c>
      <c r="D21" s="5" t="n">
        <v>-23641749</v>
      </c>
      <c r="E21" s="6" t="n">
        <v>-19949776</v>
      </c>
    </row>
    <row r="22">
      <c r="A22" s="4" t="inlineStr">
        <is>
          <t>Ending balance, shares at Jun. 30, 2021</t>
        </is>
      </c>
      <c r="B22" s="5" t="n">
        <v>14114707</v>
      </c>
    </row>
    <row r="23">
      <c r="A23" s="4" t="inlineStr">
        <is>
          <t>Beginning balance, value at Dec. 31, 2020</t>
        </is>
      </c>
      <c r="B23" s="6" t="n">
        <v>14115</v>
      </c>
      <c r="C23" s="5" t="n">
        <v>293521</v>
      </c>
      <c r="D23" s="5" t="n">
        <v>-13825975</v>
      </c>
      <c r="E23" s="5" t="n">
        <v>-13518339</v>
      </c>
    </row>
    <row r="24">
      <c r="A24" s="4" t="inlineStr">
        <is>
          <t>Beginning balance, shares at Dec. 31, 2020</t>
        </is>
      </c>
      <c r="B24" s="5" t="n">
        <v>14114707</v>
      </c>
    </row>
    <row r="25">
      <c r="A25" s="4" t="inlineStr">
        <is>
          <t>Stock-based compensation - Lucid Diagnostics Inc. 2018 Equity Plan</t>
        </is>
      </c>
      <c r="B25" s="4" t="inlineStr">
        <is>
          <t xml:space="preserve"> </t>
        </is>
      </c>
      <c r="C25" s="5" t="n">
        <v>6045455</v>
      </c>
      <c r="D25" s="4" t="inlineStr">
        <is>
          <t xml:space="preserve"> </t>
        </is>
      </c>
      <c r="E25" s="5" t="n">
        <v>6045455</v>
      </c>
    </row>
    <row r="26">
      <c r="A26" s="4" t="inlineStr">
        <is>
          <t>Stock-based compensation - PAVmed Inc. 2014 Equity Plan</t>
        </is>
      </c>
      <c r="B26" s="4" t="inlineStr">
        <is>
          <t xml:space="preserve"> </t>
        </is>
      </c>
      <c r="C26" s="5" t="n">
        <v>111084</v>
      </c>
      <c r="D26" s="4" t="inlineStr">
        <is>
          <t xml:space="preserve"> </t>
        </is>
      </c>
      <c r="E26" s="5" t="n">
        <v>111084</v>
      </c>
    </row>
    <row r="27">
      <c r="A27" s="4" t="inlineStr">
        <is>
          <t>Net loss</t>
        </is>
      </c>
      <c r="B27" s="4" t="inlineStr">
        <is>
          <t xml:space="preserve"> </t>
        </is>
      </c>
      <c r="C27" s="4" t="inlineStr">
        <is>
          <t xml:space="preserve"> </t>
        </is>
      </c>
      <c r="D27" s="5" t="n">
        <v>-16772393</v>
      </c>
      <c r="E27" s="5" t="n">
        <v>-16772393</v>
      </c>
    </row>
    <row r="28">
      <c r="A28" s="4" t="inlineStr">
        <is>
          <t>Ending balance, value at Sep. 30, 2021</t>
        </is>
      </c>
      <c r="B28" s="6" t="n">
        <v>14115</v>
      </c>
      <c r="C28" s="5" t="n">
        <v>6450060</v>
      </c>
      <c r="D28" s="5" t="n">
        <v>-30598368</v>
      </c>
      <c r="E28" s="5" t="n">
        <v>-24134193</v>
      </c>
    </row>
    <row r="29">
      <c r="A29" s="4" t="inlineStr">
        <is>
          <t>Ending balance, shares at Sep. 30, 2021</t>
        </is>
      </c>
      <c r="B29" s="5" t="n">
        <v>14114707</v>
      </c>
    </row>
    <row r="30">
      <c r="A30" s="4" t="inlineStr">
        <is>
          <t>Beginning balance, value at Jun. 30, 2021</t>
        </is>
      </c>
      <c r="B30" s="6" t="n">
        <v>14115</v>
      </c>
      <c r="C30" s="5" t="n">
        <v>3677858</v>
      </c>
      <c r="D30" s="5" t="n">
        <v>-23641749</v>
      </c>
      <c r="E30" s="5" t="n">
        <v>-19949776</v>
      </c>
    </row>
    <row r="31">
      <c r="A31" s="4" t="inlineStr">
        <is>
          <t>Beginning balance, shares at Jun. 30, 2021</t>
        </is>
      </c>
      <c r="B31" s="5" t="n">
        <v>14114707</v>
      </c>
    </row>
    <row r="32">
      <c r="A32" s="4" t="inlineStr">
        <is>
          <t>Stock-based compensation - Lucid Diagnostics Inc. 2018 Equity Plan</t>
        </is>
      </c>
      <c r="B32" s="4" t="inlineStr">
        <is>
          <t xml:space="preserve"> </t>
        </is>
      </c>
      <c r="C32" s="5" t="n">
        <v>2716747</v>
      </c>
      <c r="D32" s="4" t="inlineStr">
        <is>
          <t xml:space="preserve"> </t>
        </is>
      </c>
      <c r="E32" s="5" t="n">
        <v>2716747</v>
      </c>
    </row>
    <row r="33">
      <c r="A33" s="4" t="inlineStr">
        <is>
          <t>Stock-based compensation - PAVmed Inc. 2014 Equity Plan</t>
        </is>
      </c>
      <c r="B33" s="4" t="inlineStr">
        <is>
          <t xml:space="preserve"> </t>
        </is>
      </c>
      <c r="C33" s="5" t="n">
        <v>55455</v>
      </c>
      <c r="D33" s="4" t="inlineStr">
        <is>
          <t xml:space="preserve"> </t>
        </is>
      </c>
      <c r="E33" s="5" t="n">
        <v>55455</v>
      </c>
    </row>
    <row r="34">
      <c r="A34" s="4" t="inlineStr">
        <is>
          <t>Net loss</t>
        </is>
      </c>
      <c r="B34" s="4" t="inlineStr">
        <is>
          <t xml:space="preserve"> </t>
        </is>
      </c>
      <c r="C34" s="4" t="inlineStr">
        <is>
          <t xml:space="preserve"> </t>
        </is>
      </c>
      <c r="D34" s="5" t="n">
        <v>-6956619</v>
      </c>
      <c r="E34" s="5" t="n">
        <v>-6956619</v>
      </c>
    </row>
    <row r="35">
      <c r="A35" s="4" t="inlineStr">
        <is>
          <t>Ending balance, value at Sep. 30, 2021</t>
        </is>
      </c>
      <c r="B35" s="6" t="n">
        <v>14115</v>
      </c>
      <c r="C35" s="6" t="n">
        <v>6450060</v>
      </c>
      <c r="D35" s="6" t="n">
        <v>-30598368</v>
      </c>
      <c r="E35" s="6" t="n">
        <v>-24134193</v>
      </c>
    </row>
    <row r="36">
      <c r="A36" s="4" t="inlineStr">
        <is>
          <t>Ending balance, shares at Sep. 30, 2021</t>
        </is>
      </c>
      <c r="B36" s="5" t="n">
        <v>14114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772393</v>
      </c>
      <c r="C4" s="6" t="n">
        <v>-5548873</v>
      </c>
    </row>
    <row r="5">
      <c r="A5" s="3" t="inlineStr">
        <is>
          <t>Adjustments to reconcile net loss to net cash used in operating activities</t>
        </is>
      </c>
    </row>
    <row r="6">
      <c r="A6" s="4" t="inlineStr">
        <is>
          <t>Depreciation expense</t>
        </is>
      </c>
      <c r="B6" s="5" t="n">
        <v>3444</v>
      </c>
      <c r="C6" s="4" t="inlineStr">
        <is>
          <t xml:space="preserve"> </t>
        </is>
      </c>
    </row>
    <row r="7">
      <c r="A7" s="4" t="inlineStr">
        <is>
          <t>Stock-based compensation expense - Lucid Diagnostics Inc. 2018 Equity Plan</t>
        </is>
      </c>
      <c r="B7" s="5" t="n">
        <v>6045455</v>
      </c>
      <c r="C7" s="5" t="n">
        <v>39344</v>
      </c>
    </row>
    <row r="8">
      <c r="A8" s="4" t="inlineStr">
        <is>
          <t>Stock-based compensation expense - PAVmed Inc. 2014 Equity Plan</t>
        </is>
      </c>
      <c r="B8" s="5" t="n">
        <v>111084</v>
      </c>
      <c r="C8" s="5" t="n">
        <v>9750</v>
      </c>
    </row>
    <row r="9">
      <c r="A9" s="3" t="inlineStr">
        <is>
          <t>Changes in operating assets and liabilities:</t>
        </is>
      </c>
    </row>
    <row r="10">
      <c r="A10" s="4" t="inlineStr">
        <is>
          <t>Accounts receivable</t>
        </is>
      </c>
      <c r="B10" s="5" t="n">
        <v>-200000</v>
      </c>
      <c r="C10" s="4" t="inlineStr">
        <is>
          <t xml:space="preserve"> </t>
        </is>
      </c>
    </row>
    <row r="11">
      <c r="A11" s="4" t="inlineStr">
        <is>
          <t>Prepaid expenses and other assets</t>
        </is>
      </c>
      <c r="B11" s="5" t="n">
        <v>-954540</v>
      </c>
      <c r="C11" s="5" t="n">
        <v>-879370</v>
      </c>
    </row>
    <row r="12">
      <c r="A12" s="4" t="inlineStr">
        <is>
          <t>Accounts payable</t>
        </is>
      </c>
      <c r="B12" s="5" t="n">
        <v>780561</v>
      </c>
      <c r="C12" s="5" t="n">
        <v>622180</v>
      </c>
    </row>
    <row r="13">
      <c r="A13" s="4" t="inlineStr">
        <is>
          <t>Accrued expenses and other liabilities</t>
        </is>
      </c>
      <c r="B13" s="5" t="n">
        <v>135877</v>
      </c>
      <c r="C13" s="5" t="n">
        <v>359534</v>
      </c>
    </row>
    <row r="14">
      <c r="A14" s="4" t="inlineStr">
        <is>
          <t>Accrued CWRU License Agreement Fee</t>
        </is>
      </c>
      <c r="B14" s="5" t="n">
        <v>-222553</v>
      </c>
      <c r="C14" s="4" t="inlineStr">
        <is>
          <t xml:space="preserve"> </t>
        </is>
      </c>
    </row>
    <row r="15">
      <c r="A15" s="4" t="inlineStr">
        <is>
          <t>Due To: PAVmed Inc. - operating expenses paid on-behalf-of Lucid Diagnostics Inc.</t>
        </is>
      </c>
      <c r="B15" s="5" t="n">
        <v>178309</v>
      </c>
      <c r="C15" s="5" t="n">
        <v>334425</v>
      </c>
    </row>
    <row r="16">
      <c r="A16" s="4" t="inlineStr">
        <is>
          <t>Due To: PAVmed Inc. - Management Services Agreement Fee</t>
        </is>
      </c>
      <c r="B16" s="5" t="n">
        <v>2510000</v>
      </c>
      <c r="C16" s="5" t="n">
        <v>1110000</v>
      </c>
    </row>
    <row r="17">
      <c r="A17" s="4" t="inlineStr">
        <is>
          <t>Due To: PAVmed Inc. - Interest Expense - Senior Unsecured Promissory Note</t>
        </is>
      </c>
      <c r="B17" s="5" t="n">
        <v>593813</v>
      </c>
      <c r="C17" s="4" t="inlineStr">
        <is>
          <t xml:space="preserve"> </t>
        </is>
      </c>
    </row>
    <row r="18">
      <c r="A18" s="4" t="inlineStr">
        <is>
          <t>Net cash flows used in operating activities</t>
        </is>
      </c>
      <c r="B18" s="5" t="n">
        <v>-7790943</v>
      </c>
      <c r="C18" s="5" t="n">
        <v>-3953010</v>
      </c>
    </row>
    <row r="19">
      <c r="A19" s="3" t="inlineStr">
        <is>
          <t>Cash flows from investing activities</t>
        </is>
      </c>
    </row>
    <row r="20">
      <c r="A20" s="4" t="inlineStr">
        <is>
          <t>Purchase of equipment</t>
        </is>
      </c>
      <c r="B20" s="5" t="n">
        <v>-37886</v>
      </c>
      <c r="C20" s="4" t="inlineStr">
        <is>
          <t xml:space="preserve"> </t>
        </is>
      </c>
    </row>
    <row r="21">
      <c r="A21" s="4" t="inlineStr">
        <is>
          <t>Net cash flows used in investing activities</t>
        </is>
      </c>
      <c r="B21" s="5" t="n">
        <v>-37886</v>
      </c>
      <c r="C21" s="4" t="inlineStr">
        <is>
          <t xml:space="preserve"> </t>
        </is>
      </c>
    </row>
    <row r="22">
      <c r="A22" s="3" t="inlineStr">
        <is>
          <t>Cash flows from financing activities</t>
        </is>
      </c>
    </row>
    <row r="23">
      <c r="A23" s="4" t="inlineStr">
        <is>
          <t>Proceeds – exercise of stock options</t>
        </is>
      </c>
      <c r="B23" s="4" t="inlineStr">
        <is>
          <t xml:space="preserve"> </t>
        </is>
      </c>
      <c r="C23" s="5" t="n">
        <v>4999</v>
      </c>
    </row>
    <row r="24">
      <c r="A24" s="4" t="inlineStr">
        <is>
          <t>Proceeds – Due To: PAVmed Inc. - working capital cash advances</t>
        </is>
      </c>
      <c r="B24" s="5" t="n">
        <v>7738910</v>
      </c>
      <c r="C24" s="5" t="n">
        <v>3978500</v>
      </c>
    </row>
    <row r="25">
      <c r="A25" s="4" t="inlineStr">
        <is>
          <t>Net cash flows provided by financing activities</t>
        </is>
      </c>
      <c r="B25" s="5" t="n">
        <v>7738910</v>
      </c>
      <c r="C25" s="5" t="n">
        <v>3983499</v>
      </c>
    </row>
    <row r="26">
      <c r="A26" s="4" t="inlineStr">
        <is>
          <t>Net increase (decrease) in cash</t>
        </is>
      </c>
      <c r="B26" s="5" t="n">
        <v>-89919</v>
      </c>
      <c r="C26" s="5" t="n">
        <v>30489</v>
      </c>
    </row>
    <row r="27">
      <c r="A27" s="4" t="inlineStr">
        <is>
          <t>Cash, beginning of period</t>
        </is>
      </c>
      <c r="B27" s="5" t="n">
        <v>111255</v>
      </c>
      <c r="C27" s="5" t="n">
        <v>156404</v>
      </c>
    </row>
    <row r="28">
      <c r="A28" s="4" t="inlineStr">
        <is>
          <t>Cash, end of period</t>
        </is>
      </c>
      <c r="B28" s="6" t="n">
        <v>21336</v>
      </c>
      <c r="C28" s="6" t="n">
        <v>1868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Description of the Company</t>
        </is>
      </c>
      <c r="B1" s="2" t="inlineStr">
        <is>
          <t>9 Months Ended</t>
        </is>
      </c>
    </row>
    <row r="2">
      <c r="B2" s="2" t="inlineStr">
        <is>
          <t>Sep. 30, 2021</t>
        </is>
      </c>
    </row>
    <row r="3">
      <c r="A3" s="3" t="inlineStr">
        <is>
          <t>Accounting Policies [Abstract]</t>
        </is>
      </c>
    </row>
    <row r="4">
      <c r="A4" s="4" t="inlineStr">
        <is>
          <t>Summary Description of the Company</t>
        </is>
      </c>
      <c r="B4" s="4" t="inlineStr">
        <is>
          <t xml:space="preserve">Note
1 — Summary Description of the Company The
accompanying unaudited condensed financial statements are those of Lucid Diagnostics Inc. (“Lucid Diagnostics” or “the
Company”), which was incorporated in the State of Delaware on May 8, 2018. Lucid Diagnostics Inc. is a majority-owned subsidiary
of PAVmed Inc., as discussed below. The
Company operates in one segment as a medical diagnostics technology company focused on the relationship between ubiquitous gastroesophageal
reflux disease - “GERD” - which is also known as chronic heartburn, acid reflux or simply reflux, and highly lethal esophageal
cancer, specifically esophageal adenocarcinoma (EAC). Lucid
Diagnostics Inc. entered into a patent license agreement with Case Western Reserve University (“CWRU”), captioned the Amended
and Restated License Agreement, dated August 23, 2021 (“Amended CWRU License Agreement”). The Amended CWRU License Agreement
is a successor to and replaced in its entirety the previous CWRU License Agreement, dated May 12, 2018. The Amended CWRU License Agreement
terminates upon the expiration of certain related patents, or on May 12, 2038 in countries where no such patents exist, or upon expiration
of any exclusive marketing rights granted by the FDA or other U.S. government agency, whichever comes later. The
Amended CWRU License Agreement (as did the predecessor CWRU License Agreement) provides for the exclusive worldwide license of the intellectual
property rights for the proprietary technologies of two distinct technology components - the “EsoCheck Cell Collection Device”
referred to as “EsoCheck®”; and a panel of proprietary methylated DNA biomarkers, a laboratory developed test (“LDT”),
referred to as “EsoGuard®”; and together are collectively referred to as the “EsoGuard Technology”. See Note
3, Patent License Agreement – Case Western Reserve University EsoCheck
has received 510(k) marketing clearance from the FDA as an esophageal cell collection device in June 2019; and EsoGuard completed the
certification required by the Clinical Laboratory Improvement Amendment (“CLIA”) and accreditation of the College of American
Pathologists making it commercially available as a Laboratory Developed Test (“LDT”) in December 2019. The
EsoGuard ® ® Since
its inception, the Company has advanced the proprietary technologies underlying EsoGuard and EsoCheck from the academic research laboratory
to commercial diagnostics tests and devices with scalable manufacturing capacity. The Company is presently focused on expanding commercialization
across multiple sales channels, including: the communication and education of medical practitioners and clinicians of the EsoGuard LDT;
and establishing “Lucid Diagnostics Test Centers” for the collection of cell samples using EsoCheck and delivery of the collected
cell samples to ResearchDX Inc. (“RDx”), a CLIA certified commercial laboratory service provider, for the performance of
the EsoGuard LDT. Additionally, the Company is conducting two concurrent clinical trials, including each of: the “EsoGuard screening
study” (“ESOGUARD-BE-1”); and the “EsoGuard case control study” (“ESOGUARD-BE-2”), to support
United States Food and Drug Administration (“FDA”) pre-market approval (“PMA”) of the use of EsoGuard and EsoCheck
as an in-vitro Note
1 — Summary Description of the Company Lucid
Diagnostics Inc. Common Stock Issued
and Outstanding - September 30, 2021 As
of September 30, 2021 and December 31, 2020, there were 14,114,707 11,552,562 Authorized
Shares Increase and Stock-Split - October 6, 2021 Subsequent to September
30, 2021, effective October 6, 2021, the Lucid Diagnostics Inc. board of directors: increased the authorized shares of common stock of
Lucid Diagnostics Inc. to 100.0 1.411-to-1.0 PAVmed
Inc Conversion of the Senior Unsecured Promissory Note Principal - October 13, 2021 Subsequent
to September 30, 2021, on October 13, 2021, 15,803,200 22.4 Lucid
Diagnostics Inc. Initial Public Offering - October 14, 2021 Subsequent
to September 30, 2021, on October 14, 2021, Lucid Diagnostics Inc. completed an initial public offering (“IPO”) of its common
stock under an effective registration statement on Form S-1 (SEC File No. 333-259721), wherein a total of 5.0 571,428 14.00 70.0 4.9 0.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t>
        </is>
      </c>
      <c r="B1" s="2" t="inlineStr">
        <is>
          <t>9 Months Ended</t>
        </is>
      </c>
    </row>
    <row r="2">
      <c r="B2" s="2" t="inlineStr">
        <is>
          <t>Sep. 30, 2021</t>
        </is>
      </c>
    </row>
    <row r="3">
      <c r="A3" s="3" t="inlineStr">
        <is>
          <t>Accounting Policies [Abstract]</t>
        </is>
      </c>
    </row>
    <row r="4">
      <c r="A4" s="4" t="inlineStr">
        <is>
          <t>Summary of Significant Accounting Policies and Recent Accounting Standards Updates</t>
        </is>
      </c>
      <c r="B4" s="4" t="inlineStr">
        <is>
          <t>Note
2 — Summary of Significant Accounting Policies and Recent Accounting Standards Updates Significant
Accounting Policies Basis
of Presentation The
accompanying unaudited condensed financial statements are those of Lucid Diagnostics Inc. on a stand-alone legal entity
basis. Lucid Diagnostics Inc. (“the Company”) is a majority-owned consolidated subsidiary of PAVmed Inc., which has a majority
equity ownership interest and has financial control of Lucid Diagnostics Inc. The
accompanying unaudited condensed financial statements of Lucid Diagnostics Inc.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The balance sheet as of December 31, 2020
has been derived from the Company’s audited financial statements at such date. The accompanying unaudited condensed financial statements
have been prepared on the same basis as the Company’s annual financial statements, and in the opinion of management, include all
adjustments, consisting only of routine recurring adjustments, necessary for a fair presentation of the Company’s unaudited condensed
financial information. Effective
October 6, 2021, the Lucid Diagnostics Inc. board of directors: increased the authorized shares of common stock to 100.0 1.411-to-1.0 The
results of operations for the three and nine months ended September 30, 2021 are not necessarily indicative of the results to be expected
for the year ending December 31, 2021 or for any other interim period or for any other future periods. Use
of Estimates In
preparing unaudited condensed financial statements in conformity with U.S. GAAP, management is required to make estimates and assumptions
that affect the reported amounts of assets and liabilities and disclosure of contingent assets and liabilities at the date of the unaudited
condensed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e estimated fair value
of stock-based equity awards, and the estimated fair value of financial instruments recognized as liabilities. In addition, management’s
assessment of the Company’s ability to continue as a going concern involves the estimation of the amount and timing of future cash
inflows and outflows. Segment
Data The
Company manages its operations as a single Cash The
Company maintains its cash at a major financial institution with high credit quality. At times, the balance of its cash deposits may
exceed federally insured limits. The Company has not experienced a loss on deposits with commercial banks and financial institutions
which exceed federally insured limits. Note
2 — Summary of Significant Accounting Policies and Recent Accounting Standards Updates Significant
Accounting Policies Revenue Recognition The
Company recognizes revenue under the provisions of Financial Accounting Standards Board (“FASB”) Accounting Standards Codification
(“ASC”) Topic 606, Revenue from Contracts with Customer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the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As of September 30, 2021 and December 31, 2020, the were no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 Research and Development Note
2 — Summary of Significant Accounting Policies and Recent Accounting Standards Updates Significant
Accounting Policies Stock-Based
Compensation Stock-based
awards are made to members of the board of directors of the Company, the Company’s employees and non-employees, under each of the
Lucid Diagnostics Inc. 2018 Long-Term Incentive Equity Plan (“Lucid Diagnostics Inc. 2018 Equity Plan”) and the PAVmed Inc.
2014 Long-Term Incentive Equity Plan (“PAVmed Inc. 2014 Equity Plan”). The
provisions of FASB Accounting Standard Update (“ASU”) 2018-07 (“ASU 2018-07”) amended FASB ASC Topic 718, Stock-Based
Compensation Equity-Based Payments
to Non-Employees In
the year ended December 31, 2020, with respect to stock-based awards granted to the board of directors, employees, and non-employees,
the Company recognizes stock-based compensation in accordance with the provisions of ASC 718, as amended by ASU 2018-07, wherein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The
expected term of stock options represents the period of time stock options are expected to be outstanding, which is the expected
term derived using the simplified method and, through December 31, 2019 for non-employees was the remaining contractual term (under
the previous provisions of ASC 505-50);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0 and 2019; and for stock options granted to non-employees in the year ended December 31, 2019, the period of volatility was
commensurate with the remaining contractual term of the respective stock option (under the previous provisions ASC 505-50).
●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 ended December 31, 2019; and for stock options granted
to non-employees in the year ended December 31, 2019, the period of volatility was commensurate with the remaining contractual term
of the respective stock option (under the previous provisions ASC 505-50). There were no stock options granted under the Lucid Diagnostics
Inc. 2018 Equity Plan in the year ended December 31, 2020;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PAVmed Inc. common stock used in the computation of estimated fair value of stock options granted under the PAVmed
Inc. 2014 Equity Plan is its quoted closing price per share. The price per share of Lucid Diagnostics Inc. common stock used in the computation
of estimated fair value of stock options granted under the Lucid Diagnostics Inc. 2018 Equity Plan was estimated using a discounted cash
flow method applied to a multi-year forecast of its future cash flows. Note
2 — Summary of Significant Accounting Policies and Recent Accounting Standards Updates Significant
Accounting Policies Financial
Instruments Fair Value Measurements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Company evaluates its financial instruments to determine if those instruments or any embedded components of those instruments potentially
qualify as derivatives required to be separately accounted for in accordance with FASB ASC Topic 815, Derivatives and Hedging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September 30, 2021 and December 31, 2020, the carrying values of cash, and accounts payable, approximate their respective fair value
due to the short-term nature of these financial instruments. Note
2 — Summary of Significant Accounting Policies and Recent Accounting Standards Significant
Accounting Policies Income
Taxes The
Company accounts for income taxes using the asset and liability method, as required by FASB ASC Topic 740,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September 30, 2021 and December 31, 2020.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September 30, 2021, the Company
does no t
have any unrecognized tax benefits resulting from uncertain tax positions. The
Company’s policy is to record interest and penalties related to income taxes as part of its income tax provision. There were no Lucid
Diagnostics Inc. is included in the consolidated tax returns of PAVmed Inc. and Subsidiaries. Notwithstanding, the Lucid Diagnostics
Inc. stand-alone legal entity estimated income tax provision was computed on an assumed separate income tax return, wherein, the estimated
income tax provision of Lucid Diagnostics Inc. is computed as if its income tax returns were filed by Lucid Diagnostics Inc. on a stand-alone
legal entity basis. Notwithstanding the absence of a formal tax sharing agreement between PAVmed Inc. and Lucid Diagnostics Inc., the
Lucid Diagnostics Inc. stand-alone legal entity current tax expense and /or tax refund, if any, would be settled with PAVmed Inc. (as
opposed with the respective tax authority). The deferred tax asset and /or deferred tax liability; a valuation allowance on the deferred
tax asset, net; and /or an uncertain tax position, if any; each as discussed above, is determined based on Lucid Diagnostics Inc. stand-alone
legal entity assumed filing of separate income tax returns. Note
2 — Summary of Significant Accounting Policies and Recent Accounting Standards Significant
Accounting Policies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the Senior Unsecured Promissory Note, dated June 1, 2021, and stock options and unvested restricted stock awards granted under
the Lucid Diagnostics Inc. 2018 Long-Term Incentive Equity Plan. Notwithstanding,
as the Company has a net loss for each reporting period presented, only the basic weighted average common shares outstanding are used
to compute the basic and diluted net loss per share for each reporting period presented. Financial
Condition The
provisions of Financial Accounting Standards Board (“FASB”) Accounting Standards Codification (“ASC”) Topic 205-40,
Presentation of Financial Statements - Going Concern Since
its inception to the date of the Company’s IPO on October 14, 2021, the operations of Lucid Diagnostics Inc. have been funded by
PAVmed Inc. providing working capital cash advances and the payment by PAVmed Inc. of certain operating expenses on-behalf-of Lucid Diagnostics
Inc. Additionally, the daily operations of Lucid Diagnostics Inc. continue to be managed by personnel employed by PAVmed Inc., for which
Lucid Diagnostics Inc. incurs expense according to the provisions of a Management Services Agreement between Lucid Diagnostics Inc. and
PAVmed Inc. See Note 4, Related Party Transactions, Due To PAVmed Inc. The
Company is subject to all of the risks and uncertainties typically faced by medical device and diagnostic and medical device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of which is inclusive of the cash proceeds resulting from the Company’s IPO, the Company
expects to be able to fund its future operations for one year from the date of the issue of the Company’s unaudited condensed financial
statements, as included herein in this Quarterly Report on Form 10-Q for the period ended September 30, 2021. JOBS
Act EGC Accounting Election Lucid
Diagnostics Inc. is an “emerging growth company” or “EGC” as defined in the Jumpstart Our Business Startups Act
of 2012 (“JOBS Act”). Under the JOBS Act, an EGC can delay adopting new or revised accounting standards issued after the
enactment of the JOBS Act until such time as those standards apply to private companies. In this regard, Lucid Diagnostics Inc. has irrevocably
elected to avail itself of this exemption from new or revised accounting standards, and, therefore, will not be subject to the same new
or revised accounting standards as public companies who are not an EGC. Note
2 — Summary of Significant Accounting Policies and Recent Accounting Standards Updates Recent
Accounting Standards Updates Accounting Standards Updates
Adopted As
of January 1, 2020, the Company adopted the (amended) guidance of ASC 718, as amended by ASU 2018-07, with respect to the recognition
and measurement of stock-based compensation expense of stock-based awards granted to non-employees, which aligned the accounting
for stock-based payments to nonemployees with the accounting for employees under ASC 718. The adoption of the amended guidance
of ASC 718 did not have an effect on the Company’s financial statements. As
of January 1, 2020, the Company adopted ASU 2018-13, Fair Value Measurement (Topic 820): Disclosure Framework—Changes to the
Disclosure Requirements for Fair Value Measurement, As
of January 1, 2020, the Company adopted the guidance of ASU 2017-11, issued by the FASB in July 2017,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August 2020, the FASB issued ASU 2020-06, Debt – Debt with Conversion and Other Options (Subtopic 470-20) and Derivatives and
Hedging – Contracts in Entity’s Own Equity (Subtopic 815 – 40) Early
adoption is permitted, but no earlier than fiscal years beginning after December 15, 2020, including interim periods within those fiscal
years. The Company’s adoption of the ASU 2020-06 guidance as of January 1, 2021 did not have an effect on the Company’s financial
statements. In
December 2019, the FASB issued ASU No. 2019-12, “Income Taxes: Simplifying the Accounting for Income Taxes”, Accounting Standards Updates
Not Yet Adopted FASB
ASC Topic 842, Leases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tent License Agreement – Case Western Reserve University</t>
        </is>
      </c>
      <c r="B1" s="2" t="inlineStr">
        <is>
          <t>9 Months Ended</t>
        </is>
      </c>
    </row>
    <row r="2">
      <c r="B2" s="2" t="inlineStr">
        <is>
          <t>Sep. 30, 2021</t>
        </is>
      </c>
    </row>
    <row r="3">
      <c r="A3" s="3" t="inlineStr">
        <is>
          <t>Patent License Agreement Case Western Reserve University</t>
        </is>
      </c>
    </row>
    <row r="4">
      <c r="A4" s="4" t="inlineStr">
        <is>
          <t>Patent License Agreement – Case Western Reserve University</t>
        </is>
      </c>
      <c r="B4" s="4" t="inlineStr">
        <is>
          <t xml:space="preserve">Note
3 — Patent License Agreement – Case Western Reserve University Overview Lucid
Diagnostics Inc. entered into a patent license agreement with Case Western Reserve University (“CWRU”), captioned the Amended
and Restated License Agreement, dated August 23, 2021 (“Amended CWRU License Agreement”). The Amended CWRU License Agreement
is a successor to and replaced in its entirety the previous CWRU License Agreement, dated May 12, 2018. The Amended CWRU License Agreement
terminates upon the expiration of certain related patents, or on May 12, 2038 in countries where no such patents exist, or upon expiration
of any exclusive marketing rights granted by the FDA or other U.S. government agency, whichever comes later. The
Amended CWRU License Agreement (as did the predecessor CWRU License Agreement) provides for the exclusive worldwide license of the intellectual
property rights for the proprietary technologies of two distinct technology components - the “EsoCheck Cell Collection Device”
referred to as “EsoCheck®”; and a panel of proprietary methylated DNA biomarkers, a laboratory developed test (“LDT”),
referred to as “EsoGuard®”; and together are collectively referred to as the “EsoGuard Technology”. The
CWRU License Agreement Fee was $ 272,553 50,000 222,553 10,000 Patent
Fees Reimbursement Lucid
Diagnostics Inc. is responsible for reimbursement of certain CWRU billed patent fees. See Note 4, Related Party Transactions Milestones The
(predecessor) CWRU License Agreement contained milestones, including regulatory milestones with respect to the FDA 501(k) submission
of EsoCheck and the FDA clearance of EsoCheck, respectively regulatory submissions and clearances; which were achieved in accordance
with the requisite contractual due dates, for which a $ 75,000 100,000 200,000 Note
3 — Patent License Agreement – Case Western Reserve University Royalty
Fee Under
the Amended CWRU License Agreement. the Company is required to pay a royalty fee to CWRU with respect to the “Licensed Products”
(as defined in the CWRU License Agreement) of a percentage of “Net Sales”, as defined in the Amended CWRU License Agreement,
as follows: 5.0% of Net Sales up to $100.0 million per year; and 8.0% of Net Sales of $100.0 million or greater per year, with such amounts
subject-to a minimum annual royalty fee. The
base minimum annual royalty fee is $ 50,000
commencing January 1 following the first anniversary
of the “First Commercial Sale” of a “Licensed Product” (as such terms are defined in the Amended CWRU License
Agreement). The minimum annual royalty fee increases to each of: $ 150,000
if the annual “Net Sales” (as defined
in the Amended CWRU License Agreement) exceed $ 25.0
million up to $ 50.0
million; $ 300,000
if annual Net Sales exceed $ 50.0
million up to $ 100.0
million; and $ 600,000
if annual Net Sales exceed $ 100.0
million. The Company recognized a 5.0%
royalty fee payment liability as of September
30, 2021 with respect to the revenue recognized under the EsoGuard Commercialization Agreement, dated August 1, 2021, between Lucid Diagnostics
Inc. and Research Dx Inc. Prior to September 30, 2021, no royalty fee has been incurred under the CWRU license agreements. Additionally,
the Company is required to pay a royalty fee on (sub-license) “Other Proceeds” (as defined in the Amended CWRU License Agreement)
of: 30 15 Consulting
Agreements with Physician Inventors - Intellectual Property - CWRU License Agreement Lucid
Diagnostics Inc. entered into consulting agreements with each of the three physician inventors of the intellectual property licensed
under the Amended CWRU License Agreement (“Physician Inventors”), with each such consulting agreement providing for compensation
on a contractual rate per hour for consulting services provided, and an expiration date of May 12, 2024, upon each of the respective
the agreements’ renewal effective May 12, 2021. Additionally, each of the Physician Inventors have been granted stock options and
restricted stock awards under the Lucid Diagnostics Inc. 2018 Long-Term Incentive Equity Plan; and stock options under the PAVmed Inc.
2014 Long-Term Incentive Equity Plan. See Note 4, Related Party Transactions Stock-Based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10:57Z</dcterms:created>
  <dcterms:modified xmlns:dcterms="http://purl.org/dc/terms/" xmlns:xsi="http://www.w3.org/2001/XMLSchema-instance" xsi:type="dcterms:W3CDTF">2021-11-23T21:10:57Z</dcterms:modified>
</cp:coreProperties>
</file>